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Operations and S" sheetId="8" r:id="rId8"/>
    <s:sheet name="Net Income (Loss) per Share" sheetId="9" r:id="rId9"/>
    <s:sheet name="Collaborative Arrangements" sheetId="10" r:id="rId10"/>
    <s:sheet name="Available-for-Sale Securities a" sheetId="11" r:id="rId11"/>
    <s:sheet name="Capitalized Fees Paid to a Rela" sheetId="12" r:id="rId12"/>
    <s:sheet name="Stock-Based Compensation" sheetId="13" r:id="rId13"/>
    <s:sheet name="Long-Term Debt" sheetId="14" r:id="rId14"/>
    <s:sheet name="Shareholders' Deficit" sheetId="15" r:id="rId15"/>
    <s:sheet name="Commitments and Contingencies" sheetId="16" r:id="rId16"/>
    <s:sheet name="Income Taxes" sheetId="17" r:id="rId17"/>
    <s:sheet name="Description of Operations and18" sheetId="18" r:id="rId18"/>
    <s:sheet name="Net Income (Loss) per Share (Ta" sheetId="19" r:id="rId19"/>
    <s:sheet name="Collaborative Arrangements (Tab" sheetId="20" r:id="rId20"/>
    <s:sheet name="Available-for-Sale Securities21" sheetId="21" r:id="rId21"/>
    <s:sheet name="Capitalized Fees Paid to a Re22" sheetId="22" r:id="rId22"/>
    <s:sheet name="Stock-Based Compensation (Table" sheetId="23" r:id="rId23"/>
    <s:sheet name="Long-Term Debt (Tables)" sheetId="24" r:id="rId24"/>
    <s:sheet name="Description of Operations and25" sheetId="25" r:id="rId25"/>
    <s:sheet name="Net Income (Loss) per Share (De" sheetId="26" r:id="rId26"/>
    <s:sheet name="Collaborative Arrangements (Det" sheetId="27" r:id="rId27"/>
    <s:sheet name="Available-for-Sale Securities28" sheetId="28" r:id="rId28"/>
    <s:sheet name="Available-for-Sale Securities29" sheetId="29" r:id="rId29"/>
    <s:sheet name="Capitalized Fees Paid to a Re30" sheetId="30" r:id="rId30"/>
    <s:sheet name="Stock-Based Compensation (Detai" sheetId="31" r:id="rId31"/>
    <s:sheet name="Stock-Based Compensation (Det32" sheetId="32" r:id="rId32"/>
    <s:sheet name="Stock-Based Compensation (Det33" sheetId="33" r:id="rId33"/>
    <s:sheet name="Long-Term Debt (Details)" sheetId="34" r:id="rId34"/>
    <s:sheet name="Shareholders' Deficit (Details)" sheetId="35" r:id="rId35"/>
    <s:sheet name="Commitments and Contingencies (" sheetId="36" r:id="rId36"/>
    <s:sheet name="Income Taxes (Details)" sheetId="37" r:id="rId37"/>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6</t>
  </si>
  <si>
    <t>Apr. 30, 2016</t>
  </si>
  <si>
    <t>Document and Entity Information</t>
  </si>
  <si>
    <t>Entity Registrant Name</t>
  </si>
  <si>
    <t>Innoviva,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1]</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Other assets</t>
  </si>
  <si>
    <t>Total assets</t>
  </si>
  <si>
    <t>Current liabilities:</t>
  </si>
  <si>
    <t>Accounts payable</t>
  </si>
  <si>
    <t>Accrued personnel-related expenses</t>
  </si>
  <si>
    <t>Accrued interest payable</t>
  </si>
  <si>
    <t>Other accrued liabilities</t>
  </si>
  <si>
    <t>Deferred revenue</t>
  </si>
  <si>
    <t>Total current liabilities</t>
  </si>
  <si>
    <t>Convertible subordinated notes, due 2023</t>
  </si>
  <si>
    <t>Non-recourse notes, due 2029</t>
  </si>
  <si>
    <t>Other long-term liabilities</t>
  </si>
  <si>
    <t>Commitments and contingencies (Notes 3, 6 and 9)</t>
  </si>
  <si>
    <t xml:space="preserve"> </t>
  </si>
  <si>
    <t>Stockholders' deficit:</t>
  </si>
  <si>
    <t>Preferred stock: $0.01 par value, 230 shares authorized, no shares issued and outstanding</t>
  </si>
  <si>
    <t>Common stock: $0.01 par value, 200,000 shares authorized, 113,146 and 114,933 shares issued as of March 31, 2016 and December 31, 2015, respectively</t>
  </si>
  <si>
    <t>Treasury stock: 150 shares as of March 31, 2016 and December 31, 2015</t>
  </si>
  <si>
    <t>Additional paid-in capital</t>
  </si>
  <si>
    <t>Accumulated other comprehensive loss</t>
  </si>
  <si>
    <t>Accumulated deficit</t>
  </si>
  <si>
    <t>Total stockholders' deficit</t>
  </si>
  <si>
    <t>Total liabilities and stockholders' deficit</t>
  </si>
  <si>
    <t>Condensed consolidated balance sheet as of December 31, 2015 has been derived from audited consolidated financial statements.</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 USD ($) shares in Thousands, $ in Thousands</t>
  </si>
  <si>
    <t>Mar. 31, 2015</t>
  </si>
  <si>
    <t>Revenue:</t>
  </si>
  <si>
    <t>Royalty revenue from a related party, net of amortization for capitalized fees paid to a related party of $3,456 for the three months ended March 31, 2016 and 2015</t>
  </si>
  <si>
    <t>Revenue from collaborative arrangements from a related party, net</t>
  </si>
  <si>
    <t>Total net revenue</t>
  </si>
  <si>
    <t>Operating expenses:</t>
  </si>
  <si>
    <t>Research and development</t>
  </si>
  <si>
    <t>General and administrative</t>
  </si>
  <si>
    <t>Total operating expenses</t>
  </si>
  <si>
    <t>Income from operations</t>
  </si>
  <si>
    <t>Other income (expense), net</t>
  </si>
  <si>
    <t>Interest income</t>
  </si>
  <si>
    <t>Interest expense</t>
  </si>
  <si>
    <t>Net income (loss)</t>
  </si>
  <si>
    <t>Basic and diluted net income (loss) per share</t>
  </si>
  <si>
    <t>Shares used to compute basic and diluted net income (loss) per share:</t>
  </si>
  <si>
    <t>Shares used to compute basic net income (loss) per share</t>
  </si>
  <si>
    <t>Shares used to compute diluted net income (loss) per share</t>
  </si>
  <si>
    <t>Cash dividend declared per common share (in dollars per share)</t>
  </si>
  <si>
    <t>CONDENSED CONSOLIDATED STATEMENTS OF OPERATIONS (Parenthetical) - USD ($) $ in Thousands</t>
  </si>
  <si>
    <t>CONDENSED CONSOLIDATED STATEMENTS OF OPERATIONS</t>
  </si>
  <si>
    <t>Amortization of capitalized fees paid to a related party</t>
  </si>
  <si>
    <t>CONDENSED CONSOLIDATED STATEMENTS OF COMPREHENSIVE INCOME (LOSS) - USD ($) $ in Thousands</t>
  </si>
  <si>
    <t>CONDENSED CONSOLIDATED STATEMENTS OF COMPREHENSIVE INCOME (LOSS)</t>
  </si>
  <si>
    <t>Other comprehensive income:</t>
  </si>
  <si>
    <t>Unrealized gain on marketable securities, net</t>
  </si>
  <si>
    <t>Less: Realized gain on marketable securities, net</t>
  </si>
  <si>
    <t>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Amortization of premium (discount) on short-term investments</t>
  </si>
  <si>
    <t>Interest added to the principal balance of the non-recourse term notes due 2029</t>
  </si>
  <si>
    <t>Amortization of debt issuance costs</t>
  </si>
  <si>
    <t>Realized gain on sale of marketable securities, net</t>
  </si>
  <si>
    <t>Other non-cash items</t>
  </si>
  <si>
    <t>Changes in operating assets and liabilities:</t>
  </si>
  <si>
    <t>Receivables from collaborative arrangements</t>
  </si>
  <si>
    <t>Payable to Theravance Biopharma, Inc., net</t>
  </si>
  <si>
    <t>Accrued personnel-related expenses and other accrued liabilities</t>
  </si>
  <si>
    <t>Net cash provided by (used in) operating activities</t>
  </si>
  <si>
    <t>Cash flows from investing activities</t>
  </si>
  <si>
    <t>Maturities of marketable securities</t>
  </si>
  <si>
    <t>Purchases of marketable securities</t>
  </si>
  <si>
    <t>Sales of marketable securities</t>
  </si>
  <si>
    <t>Purchases of property and equipment</t>
  </si>
  <si>
    <t>Net cash provided by investing activities</t>
  </si>
  <si>
    <t>Cash flows from financing activities</t>
  </si>
  <si>
    <t>Repurchase of common stock</t>
  </si>
  <si>
    <t>Payments of cash dividends to stockholders</t>
  </si>
  <si>
    <t>Repurchase of shares to satisfy tax withholding</t>
  </si>
  <si>
    <t>Proceeds from issuances of common stock, ne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bringing compelling new medicines to patients in areas of unmet need by leveraging its significant expertise in the development, commercialization and financial management of bio-pharmaceuticals. Innoviva’s portfolio is anchored by the respiratory assets partnered with Glaxo Group Limited (“GSK”), including RELVAR ® /BREO ® ELLIPTA ® (fluticasone furoate/ vilanterol, “FF/VI”) and ANORO ® ELLIPTA ® (umeclidinium bromide/ vilanterol, “UMEC/VI”). Under the Long-Acting Beta 2 Agonist (“LABA”) Collaboration Agreement and the Strategic Alliance Agreement with GSK (referred to herein as the “GSK Agreements”), Innoviva is eligible to receive the associated royalty revenues from RELVAR ® /BREO ® ELLIPTA ® and ANORO ® ELLIPTA ® . Innoviva is also entitled to 15% of any future payments made by GSK under its agreements originally entered into with us, and since assigned to Theravance Respiratory Company, LLC (“TRC”), relating to the combination FF/UMEC/VI and the Bifunctional Muscarinic Antagonist- Beta 2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hich has been assigned to TRC other than RELVAR ® /BREO ® ELLIPTA ® and ANORO ® ELLIPTA ® .
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6 or any other period.
The accompanying unaudited condensed consolidated financial statements should be read in conjunction with the audited consolidated financial statements and notes thereto included in our Annual Report on Form 10-K for the year ended December 31, 2015 filed with the Securities and Exchange Commission (“SEC”) on February 24, 2016.
Prior Period Reclassifications
Certain reclassifications of prior period amounts have been made to conform to the current period presentation. Refer to section on “Recently Adopted Accounting Pronouncement” below.
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
Recently Issued Accounting Pronouncements Not Yet Adopted
In February 2016, the Financial Accounting Standards Board (“FASB”) issued Accounting Standards Update (“ASU”) No. 2016-02, Leases , which supersedes the lease recognition requirements in ASC Topic 840, Leases.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beginning January 1, 2019, although early adoption is permitted. We are currently evaluating adoption methods and whether this standard will have a material impact on our consolidated financial statements.
In January 2016, the FASB issued ASU 2016-01, Recognition and Measurement of Financial Assets and Financial Liabilities , which provides guidance for the recognition, measurement, presentation, and disclosure of financial assets and liabilities. This standard is effective for us beginning January 1, 2018. We are evaluating the effects of the adoption of this ASU to our consolidated financial statements.
In May 2014, the FASB issued ASU 2014-09, Revenue from Contracts with Customers (“ASU 2014-09”), requiring an entity to recognize the amount of revenue to which it expects to be entitled to in exchange for the transfer of promised goods or services to customers. The standard will replace nearly all existing revenue recognition guidance under GAAP when it becomes effective. In July 2015, the FASB decided to defer the effective date by one year. Thus, the standard will be effective for us beginning January 1, 2018, at which time we may adopt the standard under either the full retrospective method or the modified retrospective method. Early adoption on or after January 1, 2017 would be permitted. We are currently evaluating the effect that the new standard will have on our consolidated financial statements and related disclosures.
Recently Adopted Accounting Pronouncement
In April 2015, the FASB issued ASU 2015-03, Interest — Imputation of Interest (“ASU 2015-03”), to simplify the presentation of debt issuance costs. This standard amended existing guidance to require the presentation of debt issuance costs associated with term loans in the balance sheet as a deduction from the carrying amount of the related debt liability instead of a deferred charge. We adopted ASU 2015-03 on January 1, 2016. Upon adoption of ASU 2015-03, we applied the guidance retrospectively to all periods presented and classified our debt issuance costs, which prior to adoption were included in other assets in the condensed consolidated financial statements, as a deduction to our respective long-term debts.</t>
  </si>
  <si>
    <t>Net Income (Loss) per Share</t>
  </si>
  <si>
    <t>2. Net Income (Loss) per Share
Basic net income (loss) per share is computed by dividing net income (loss) by the weighted-average number of shares of common shares outstanding. Diluted net income (loss) per share is computed by dividing net income (loss) by the weighted-average number of shares of common shares and dilutive potential common share equivalents then outstanding. Dilutive potential common share equivalents include the assumed exercise, vesting and issuance of employee stock awards using the treasury stock method, as well as common shares issuable upon assumed conversion of our convertible debt using the if-converted method.
The following table shows the computation of basic and diluted net income per share for the three months ended March 31, 2016 and 2015:
Three Months Ended March 31,
(In thousands except for per share amounts)
2016 (1)
2015
Numerator:
Net income (loss), basic and diluted
$
$
)
Denominator:
Weighted-average shares used to compute basic net income (loss) per share
Dilutive effect of options and awards granted under equity incentive plan and employee stock purchase plan
—
Dilutive effect of unvested restricted stock awards (“RSAs”)
—
Weighted-average shares used to compute diluted net income (loss) per share
Net income (loss) per share
Basic
$
$
)
Diluted
$
$
)
Anti-Dilutive Securities
The following common share equivalents were not included in the computation of diluted net income (loss) per share because their effect was anti-dilutive:
Three Months Ended March 31,
(In thousands)
2016 (1)
2015 (2)
Outstanding options and awards granted under equity incentive plan and employee stock purchase plan
Unvested RSAs
Shares issuable upon conversion of convertible subordinated notes
(1)
Includes 3.3 million options, 0.1 million restricted stock units, and 0.4 million unvested RSAs retained by former employees who were transferred to Theravance Biopharma, Inc. (“Theravance Biopharma”) in connection with the Spin-Off of Theravance Biopharma in June 2014 (the “Spin-Off”). Subsequent to the Spin-Off, stock-based compensation expense associated with the awards held by Theravance Biopharma employees granted prior to the Spin-Off is recognized by Theravance Biopharma. Stock options of 3.3 million were excluded from the diluted net income per share calculation as their effect was anti-dilutive.
(2)
Includes 4.5 million options, 0.6 million restricted stock units, and 1.2 million unvested RSAs retained by former employees who were transferred to Theravance Biopharma in connection with the Spin-Off. All of these awards were excluded from the diluted net loss per share calculation as their effect was anti-dilutive.</t>
  </si>
  <si>
    <t>Collaborative Arrangements</t>
  </si>
  <si>
    <t>3. Collaborative Arrangements
Net Revenue from Collaborative Arrangements
Net revenue recognized under our GSK Agreements was as follows:
Three Months Ended March 31,
(In thousands)
2016
2015
Royalties from a related party
$
$
Less: amortization of capitalized fees paid to a related party
)
)
Royalty revenue
Strategic alliance - MABA program
Total net revenue from GSK
$
$
LABA Collaboration
As a result of the launch and approval of RELVAR ® /BREO ® ELLIPTA ® and ANORO ® ELLIPTA ® in the U.S., Japan and Europe, we paid milestone fees to GSK totaling $220.0 million during the year ended December 31, 2014. Although we have no further milestone payment obligations to GSK pursuant to the LABA Collaboration Agreement, we continue to have ongoing development and commercialization activities under the GSK Agreements that are expected to continue over the life of the agreements.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 ® /BREO ® ELLIPTA ®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 ELLIPTA ® , royalties are upward tiering and range from 6.5% to 10%.
Agreements Entered into with GSK in Connection with the Spin-Off
On March 3, 2014, in contemplation of the Spin-Off, we, Theravance Biopharma and GSK entered into a series of agreements, including amendments to the GSK Agreements, clarifying how the companies would implement the Spin-Off and operate following the Spin-Off. Pursuant to a three-way master agreement, by and among us, Theravance Biopharma and GSK,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 right to purchase these shares of Theravance Biopharma from us, but this right expired unexercised. During the three months ended March 31, 2015, we sold all 436,802 ordinary shares of Theravance Biopharma that we held as of December 31, 2014. Refer to Note 4 “Available-for-Sale Securities and Fair Value Measurements” for further information.
GSK Contingent Payments and Revenue
The potential future contingent payments receivable related to the MABA program of $363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 We are entitled to 15% of any milestone payments.</t>
  </si>
  <si>
    <t>Available-for-Sale Securities and Fair Value Measurements</t>
  </si>
  <si>
    <t>4. Available-for-Sale Securities and Fair Value Measurements
Available-for-Sale Securities
The classification of available-for-sale securities in the condensed consolidated balance sheets is as follows:
(In thousands)
March 31, 2016
December 31, 2015
Cash and cash equivalents
$
$
Short-term marketable securities
Total
$
$
The estimated fair value of available-for-sale securities is based on quoted market prices for these or similar investments that were based on prices obtained from a commercial pricing service. Available-for-sale securities are summarized below:
March 31, 2016
(In thousands)
Amortized Cost
Gross Unrealized Losses
Estimated Fair Value
U.S. government agencies
$
$
)
$
U.S. corporate notes
—
U.S. commercial paper
—
Money market funds
—
Total
$
$
)
$
December 31, 2015
(In thousands)
Amortized Cost
Gross Unrealized Losses
Estimated Fair Value
U.S. government agencies
$
$
)
$
U.S. corporate notes
)
U.S. commercial paper
—
Money market funds
—
Total
$
$
)
$
As of March 31, 2016, all of the available-for-sale securities had contractual maturities within one year and the weighted average maturity of marketable securities was approximately two months. We do not intend to sell the investments in debt that are in an unrealized loss position, and it is unlikely that we will be required to sell the investments before recovery of their amortized cost basis, which may be maturity. We have determined that the gross unrealized losses on our marketable securities as of March 31, 2016 were temporary in nature. As of March 31, 2016, all marketable securities with unrealized losses have been in a loss position for less than twelve months.
During the three months ended March 31, 2015, we sold all of the ordinary shares of Theravance Biopharma, which resulted in a gain on sale of $1.2 million, which is included in other income (expense), net in the condensed consolidated statement of operations.
Fair Value Measurements
Our available-for-sale securities are measured at fair value on a recurring basis and our debt is carried at the amortized cost basis. The estimated fair values were as follows:
Estimated Fair Value Measurements as of March 31, 2016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
Estimated Fair Value Measurements as of December 31, 2015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convertible subordinated notes due 2023 and non-recourse notes due 2029 is based on recent trading prices of the instruments.</t>
  </si>
  <si>
    <t>Capitalized Fees Paid to a Related Party</t>
  </si>
  <si>
    <t>5. Capitalized Fees Paid to a Related Party
Capitalized fees paid to a related party, which consist of registrational and launch-related milestone fees paid to GSK, were as follows:
March 31, 2016
December 31, 2015
Weighted
Average
Remaining
Amortization
Gross
Net
Gross
Net
Period
Carrying
Accumulated
Carrying
Carrying
Accumulated
Carrying
(In thousands)
(Years)
Value
Amortization
Value
Value
Amortization
Value
Approval and launch related milestone payments under the LABA Collaboration
$
$
)
$
$
$
)
$
These milestone fees are being amortized over their estimated useful lives commencing upon the commercial launch of the product in their respective regions with the amortization expense recorded as a reduction in revenue from collaborative arrangements. Additional information regarding these milestone fees is included in Note 3, “Collaborative Arrangements.” Amortization expense for the three months ended March 31, 2016 and 2015 was $3.5 million. As of March 31, 2016, the remaining estimated amortization expense is $10.4 million for 2016, $13.8 million for each of the years from 2017 to 2021, and $111.4 million thereafter.</t>
  </si>
  <si>
    <t>Stock-Based Compensation</t>
  </si>
  <si>
    <t>6. Stock-Based Compensation
Performance-Contingent RSAs and RSUs
Since 2011, the Compensation Committee of our Board of Directors (the “Compensation Committee”) have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In connection with the Spin-Off, our Compensation Committee approved the modification of the remaining tranches related to these awards as the performance conditions associated with the remaining portions of these awards were unlikely to be consistent with the new strategies of each company following the Spin-Off. The remaining 63,000 RSAs for which service-based vesting was not triggered at the time of the Spin-Off remain subject to new performance conditions (as well as the original service conditions). In addition, the RSAs for which both the performance and service-based conditions were not achieved prior to the Spin-Off were entitled to the pro rata dividend distribution made by Innoviva on June 2, 2014 of one ordinary share of Theravance Biopharma for every 3.5 shares of Innoviva common stock subject to their awards, which will also be subject to the same new performance and service conditions as the original RSAs to which they relate. As of March 31, 2016, we determined that the achievement of the requisite performance conditions was not probable and, as a result, no compensation cost was recognized for the remaining equity awards.
On January 14, 2016, the Compensation Committee approved and granted 282,394 RSAs and 46,294 RSUs to senior management. These awards include a market condition based on Relative Total Shareholder Return (“TSR”) and a service condition that requires continued employment, collectively the “Performance Measures”. The vesting percentages of these awards are calculated based on the two-year TSR with a catch-up provision opportunity measured on January 13, 2019 for RSAs and on September 30, 2018 for RSUs. Two-thirds of amounts earned at the end of year two will vest and be distributed on February 20, 2018, while the final one-third earned after two years as well as the catch up amount earned will vest and be distributed on February 20, 2019 for RSAs and November 20, 2018 for RSUs. The actual payout of shares may range from a minimum of zero shares to a maximum of 328,688 shares granted upon the actual performance against the Performance Measures. The grant date fair value of these awards is determined using a Monte Carlo valuation model. The aggregate value of $2.0 million is recognized as compensation expense over the service period and is not reversed if the market condition is not met.
Stock-Based Compensation Expense
Stock-based compensation expense is included in the condensed consolidated statements of operations as follows:
Three Months Ended March 31,
(In thousands)
2016
2015
Research and development
$
$
General and administrative
Total stock-based compensation expense
$
$
As of March 31, 2016, unrecognized compensation expense, net of expected forfeitures for awards expected to vest, including the market based awards was as follows: $1.4 million related to unvested stock options; $1.5 million related to unvested RSUs; and $12.0 million related to unvested RSAs.
At the time of the Spin-Off, all outstanding stock options, RSUs and RSAs held by former employees and directors, who transferred to Theravance Biopharma, were retained by them. As the vesting of these options and awards is based on continuing employment or service with Theravance Biopharma, all stock-based compensation expense associated with these options and awards is recognized by Theravance Biopharma.
Valuation Assumptions
No options were granted for the three months ended March 31, 2016 and 2015.</t>
  </si>
  <si>
    <t>Long-Term Debt</t>
  </si>
  <si>
    <t>Long-Term Debt.</t>
  </si>
  <si>
    <t>7. Long-Term Debt
Our long-term debt consists of:
(In thousands)
March 31, 2016
December 31, 2015
Convertible Subordinated Notes due 2023
$
$
Non-Recourse Notes Payable due 2029
Total long-term debt
Less: unamortized debt issuance costs
Net long-term debt
$
$
Convertible Subordinated Notes Due 2023
In January 2013, we completed an underwritten public offering of $287.5 million aggregate principal amount of unsecured convertible subordinated notes, which will mature on January 15, 2023 (the “2023 Notes”).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Following the Spin-Off of Theravance Biopharma, a number of adjustments to the initial conversion rate have been made as described below. Holders of the 2023 Notes will be able to require us to repurchase some or all of their notes upon the occurrence of a fundamental change, as defined in the 2013 Notes, at 100% of the principal amount of the notes being repurchased plus accrued and unpaid interest. We may not redeem the notes prior to their stated maturity dat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In accordance with the agreement for the 2023 Notes, the conversion rate was adjusted as a result of the completion of the Spin-Off of Theravance Biopharma. The conversion rate was adjusted based on the conversion rate immediately prior to the record date for the Spin-Off and the average of the stock dividend distributed to our common stockholders and our stock prices. This resulted in an adjusted conversion rate of 46.9087 shares per $1,000 principal amount of the 2023 Notes, which represents an adjusted conversion price of approximately $21.32 per share. As a result of the conversion rate adjustment, the capped call strike price and cap price were also adjusted accordingly to $21.32 and $29.16, respectively. On July 15, 2014, certain holders of the 2023 Notes converted their notes into 1,519,402 shares of our common stock at the adjusted conversion price of $21.32 per share. In connection with the partial conversion of the 2023 Notes, we received 149,645 shares of our common stock from our capped call option counterparty and the shares of common stock received were recorded as treasury stock.
In connection with the payments of the cash dividends during the year ended December 31, 2015 and 2014, the adjusted conversion rate with respect to our 2023 Notes was further adjusted in total from 46.9087 shares of our common stock per $1,000 principal amount of the 2023 Notes to 50.5818 shares of our common stock per $1,000 principal amount of the 2023 Notes, which represents an adjusted conversion price of approximately $19.77 per share. As a result of the conversion rate adjustment, the capped call strike price and cap price were also adjusted accordingly to $19.77 and $27.04.
Non-Recourse Notes Due 2029
In April 2014, we entered into certain note purchase agreements relating to the private placement of $450.0 million aggregate principal amount of non-recourse fixed rate term notes due 2029 (the “2029 Notes”) issued by our wholly-owned subsidiary.
The 2029 Notes bear an annual interest rate of 9%, with interest and principal paid quarterly beginning November 15, 2014. The 2029 Notes may be redeemed at any time prior to maturity, in whole or in part, at specified redemption premiums. Prior to and including May 15, 2016, in the event that the specified portion of royalties received in a quarter is less than the interest accrued for the quarter, the principal amount of the 2029 Notes will increase by the interest shortfall amount for that period, and considered as payment in kind (“PIK”). Since issuance, $43.8 million of interest expense has been added to the principal balance of the 2029 Note, of which $0.7 million and $6.4 million was added during the three months ended March 31, 2016 and 2015, respectively. Since the principal and interest payments on the 2029 Notes are based on royalties from product sales recorded by GSK, which will vary from quarter to quarter and are unknown to us, the 2029 Notes may be repaid prior to the final maturity date in 2029. The 2029 Notes can be prepaid subject to a prepayment premium of 2.5% until April 17, 2017, and without premium afterwards.</t>
  </si>
  <si>
    <t>Shareholders' Deficit</t>
  </si>
  <si>
    <t>8. Shareholders’ Deficit
For the three months ended March 31, 2016, we repurchased 2,449,632 shares of our common stock in the open market at an average price of $10.35 per share for a total purchase price of $25.4 million, which were retired upon repurchase.</t>
  </si>
  <si>
    <t>Commitments and Contingencies</t>
  </si>
  <si>
    <t>9. Commitments and Contingencies
Operating Lease and Lease Guarantee
Upon the Spin-Off, our facility leases in South San Francisco, California were assigned to Theravance Biopharma. However, if Theravance Biopharma were to default on its lease obligations, we would be held liable by the landlord and thus, we have in substance guaranteed the lease payments for these facilities. We would also be responsible for lease-related payments including utilities, property taxes, and common area maintenance, which may be as much as the actual lease payments. As of March 31, 2016, the total remaining lease payments, which run through May 2020, were $26.2 million. The carrying value of this lease guarantee was $1.3 million as of March 31, 2016 and is reflected in other long-term liabilities in our consolidated balance sheet.</t>
  </si>
  <si>
    <t>Income Taxes</t>
  </si>
  <si>
    <t>10. Income Taxes
The effective tax rate for the three months ended March 31, 2016 was 0.15%, compared to 0.00% for the same period in 2015. Should we generate taxable income in 2016, we expect that the taxable income will be substantially offset by the utilization of net operating losses or other deferred tax assets. The difference between the consolidated effective income tax rate and the U.S. federal statutory rate is primarily attributable to a change in valuation allowance against net deferred tax assets.</t>
  </si>
  <si>
    <t>Description of Operations and 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6 or any other period.
The accompanying unaudited condensed consolidated financial statements should be read in conjunction with the audited consolidated financial statements and notes thereto included in our Annual Report on Form 10-K for the year ended December 31, 2015 filed with the Securities and Exchange Commission (“SEC”) on February 24, 2016.</t>
  </si>
  <si>
    <t>Prior Period Reclassifications</t>
  </si>
  <si>
    <t>Prior Period Reclassifications
Certain reclassifications of prior period amounts have been made to conform to the current period presentation. Refer to section on “Recently Adopted Accounting Pronouncement” below.</t>
  </si>
  <si>
    <t>Variable Interest Entity</t>
  </si>
  <si>
    <t>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t>
  </si>
  <si>
    <t>Recently Issued Accounting Pronouncements Not Yet Adopted</t>
  </si>
  <si>
    <t>Recently Issued Accounting Pronouncements Not Yet Adopted
In February 2016, the Financial Accounting Standards Board (“FASB”) issued Accounting Standards Update (“ASU”) No. 2016-02, Leases , which supersedes the lease recognition requirements in ASC Topic 840, Leases.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beginning January 1, 2019, although early adoption is permitted. We are currently evaluating adoption methods and whether this standard will have a material impact on our consolidated financial statements.
In January 2016, the FASB issued ASU 2016-01, Recognition and Measurement of Financial Assets and Financial Liabilities , which provides guidance for the recognition, measurement, presentation, and disclosure of financial assets and liabilities. This standard is effective for us beginning January 1, 2018. We are evaluating the effects of the adoption of this ASU to our consolidated financial statements.
In May 2014, the FASB issued ASU 2014-09, Revenue from Contracts with Customers (“ASU 2014-09”), requiring an entity to recognize the amount of revenue to which it expects to be entitled to in exchange for the transfer of promised goods or services to customers. The standard will replace nearly all existing revenue recognition guidance under GAAP when it becomes effective. In July 2015, the FASB decided to defer the effective date by one year. Thus, the standard will be effective for us beginning January 1, 2018, at which time we may adopt the standard under either the full retrospective method or the modified retrospective method. Early adoption on or after January 1, 2017 would be permitted. We are currently evaluating the effect that the new standard will have on our consolidated financial statements and related disclosures.</t>
  </si>
  <si>
    <t>Recently Adopted Accounting Pronouncement</t>
  </si>
  <si>
    <t>Recently Adopted Accounting Pronouncement
In April 2015, the FASB issued ASU 2015-03, Interest — Imputation of Interest (“ASU 2015-03”), to simplify the presentation of debt issuance costs. This standard amended existing guidance to require the presentation of debt issuance costs associated with term loans in the balance sheet as a deduction from the carrying amount of the related debt liability instead of a deferred charge. We adopted ASU 2015-03 on January 1, 2016. Upon adoption of ASU 2015-03, we applied the guidance retrospectively to all periods presented and classified our debt issuance costs, which prior to adoption were included in other assets in the condensed consolidated financial statements, as a deduction to our respective long-term debts.</t>
  </si>
  <si>
    <t>Net Income (Loss) per Share (Tables)</t>
  </si>
  <si>
    <t>Schedule of computation of basic and diluted net income per share</t>
  </si>
  <si>
    <t>Three Months Ended March 31,
(In thousands except for per share amounts)
2016 (1)
2015
Numerator:
Net income (loss), basic and diluted
$
$
)
Denominator:
Weighted-average shares used to compute basic net income (loss) per share
Dilutive effect of options and awards granted under equity incentive plan and employee stock purchase plan
—
Dilutive effect of unvested restricted stock awards (“RSAs”)
—
Weighted-average shares used to compute diluted net income (loss) per share
Net income (loss) per share
Basic
$
$
)
Diluted
$
$
)
(1)
Includes 3.3 million options, 0.1 million restricted stock units, and 0.4 million unvested RSAs retained by former employees who were transferred to Theravance Biopharma, Inc. (“Theravance Biopharma”) in connection with the Spin-Off of Theravance Biopharma in June 2014 (the “Spin-Off”). Subsequent to the Spin-Off, stock-based compensation expense associated with the awards held by Theravance Biopharma employees granted prior to the Spin-Off is recognized by Theravance Biopharma. Stock options of 3.3 million were excluded from the diluted net income per share calculation as their effect was anti-dilutive.</t>
  </si>
  <si>
    <t>Schedule of anti-dilutive securities</t>
  </si>
  <si>
    <t>Three Months Ended March 31,
(In thousands)
2016 (1)
2015 (2)
Outstanding options and awards granted under equity incentive plan and employee stock purchase plan
Unvested RSAs
Shares issuable upon conversion of convertible subordinated notes
(1)
Includes 3.3 million options, 0.1 million restricted stock units, and 0.4 million unvested RSAs retained by former employees who were transferred to Theravance Biopharma, Inc. (“Theravance Biopharma”) in connection with the Spin-Off of Theravance Biopharma in June 2014 (the “Spin-Off”). Subsequent to the Spin-Off, stock-based compensation expense associated with the awards held by Theravance Biopharma employees granted prior to the Spin-Off is recognized by Theravance Biopharma. Stock options of 3.3 million were excluded from the diluted net income per share calculation as their effect was anti-dilutive.
(2)
Includes 4.5 million options, 0.6 million restricted stock units, and 1.2 million unvested RSAs retained by former employees who were transferred to Theravance Biopharma in connection with the Spin-Off. All of these awards were excluded from the diluted net loss per share calculation as their effect was anti-dilutive.</t>
  </si>
  <si>
    <t>Collaborative Arrangements (Tables)</t>
  </si>
  <si>
    <t>Schedule of net revenue recognized under GSK Agreements</t>
  </si>
  <si>
    <t>Three Months Ended March 31,
(In thousands)
2016
2015
Royalties from a related party
$
$
Less: amortization of capitalized fees paid to a related party
)
)
Royalty revenue
Strategic alliance - MABA program
Total net revenue from GSK
$
$</t>
  </si>
  <si>
    <t>Available-for-Sale Securities and Fair Value Measurements (Tables)</t>
  </si>
  <si>
    <t>Schedule of available-for-sale securities</t>
  </si>
  <si>
    <t>(In thousands)
March 31, 2016
December 31, 2015
Cash and cash equivalents
$
$
Short-term marketable securities
Total
$
$</t>
  </si>
  <si>
    <t>Schedule of amortized cost and estimated fair values for available-for-sale securities</t>
  </si>
  <si>
    <t>March 31, 2016
(In thousands)
Amortized Cost
Gross Unrealized Losses
Estimated Fair Value
U.S. government agencies
$
$
)
$
U.S. corporate notes
—
U.S. commercial paper
—
Money market funds
—
Total
$
$
)
$
December 31, 2015
(In thousands)
Amortized Cost
Gross Unrealized Losses
Estimated Fair Value
U.S. government agencies
$
$
)
$
U.S. corporate notes
)
U.S. commercial paper
—
Money market funds
—
Total
$
$
)
$</t>
  </si>
  <si>
    <t>Schedule of estimated fair values</t>
  </si>
  <si>
    <t>Estimated Fair Value Measurements as of March 31, 2016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
Estimated Fair Value Measurements as of December 31, 2015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t>
  </si>
  <si>
    <t>Capitalized Fees Paid to a Related Party (Tables)</t>
  </si>
  <si>
    <t>Schedule of capitalized fees paid to a related party</t>
  </si>
  <si>
    <t>March 31, 2016
December 31, 2015
Weighted
Average
Remaining
Amortization
Gross
Net
Gross
Net
Period
Carrying
Accumulated
Carrying
Carrying
Accumulated
Carrying
(In thousands)
(Years)
Value
Amortization
Value
Value
Amortization
Value
Approval and launch related milestone payments under the LABA Collaboration
$
$
)
$
$
$
)
$</t>
  </si>
  <si>
    <t>Stock-Based Compensation (Tables)</t>
  </si>
  <si>
    <t>Schedule of allocation of stock-based compensation expense included in the condensed consolidated statements of operations</t>
  </si>
  <si>
    <t>Three Months Ended March 31,
(In thousands)
2016
2015
Research and development
$
$
General and administrative
Total stock-based compensation expense
$
$</t>
  </si>
  <si>
    <t>Long-Term Debt (Tables)</t>
  </si>
  <si>
    <t>Schedule of long-term debt</t>
  </si>
  <si>
    <t>(In thousands)
March 31, 2016
December 31, 2015
Convertible Subordinated Notes due 2023
$
$
Non-Recourse Notes Payable due 2029
Total long-term debt
Less: unamortized debt issuance costs
Net long-term debt
$
$</t>
  </si>
  <si>
    <t>Description of Operations and Summary of Significant Accounting Policies (Details)</t>
  </si>
  <si>
    <t>GSK | LABA collaboration and Strategic Alliance agreements</t>
  </si>
  <si>
    <t>Percentage of economic interest in any future payments made under the agreements</t>
  </si>
  <si>
    <t>15.00%</t>
  </si>
  <si>
    <t>Net Income (Loss) per Share (Details) - USD ($) $ / shares in Units, shares in Thousands, $ in Thousands</t>
  </si>
  <si>
    <t>Numerator:</t>
  </si>
  <si>
    <t>Net income (loss), basic and diluted</t>
  </si>
  <si>
    <t>Denominator:</t>
  </si>
  <si>
    <t>Weighted-average shares used to compute basic net income (loss) per share</t>
  </si>
  <si>
    <t>Weighted-average shares used to compute diluted net income (loss) per share</t>
  </si>
  <si>
    <t>Net income (loss) per share</t>
  </si>
  <si>
    <t>Basic (in dollars per share)</t>
  </si>
  <si>
    <t>Diluted (in dollars per share)</t>
  </si>
  <si>
    <t>Anti-dilutive securities (in shares)</t>
  </si>
  <si>
    <t>Stock options</t>
  </si>
  <si>
    <t>RSUs</t>
  </si>
  <si>
    <t>Unvested RSAs</t>
  </si>
  <si>
    <t>Equity incentive plans and ESPP</t>
  </si>
  <si>
    <t>Dilutive effect of options and awards</t>
  </si>
  <si>
    <t>Convertible subordinated notes</t>
  </si>
  <si>
    <t>Collaborative Arrangements (Details) - USD ($) $ in Thousands</t>
  </si>
  <si>
    <t>12 Months Ended</t>
  </si>
  <si>
    <t>Dec. 31, 2014</t>
  </si>
  <si>
    <t>Information related to collaborative arrangements</t>
  </si>
  <si>
    <t>Less: amortization of capitalized fees paid to a related party</t>
  </si>
  <si>
    <t>Royalty revenue</t>
  </si>
  <si>
    <t>Revenue from collaborative arrangements</t>
  </si>
  <si>
    <t>Theravance Biopharma | Common Stock</t>
  </si>
  <si>
    <t>Number of ordinary shares sold</t>
  </si>
  <si>
    <t>GSK</t>
  </si>
  <si>
    <t>Royalties from a related party</t>
  </si>
  <si>
    <t>GSK | MABA</t>
  </si>
  <si>
    <t>Potential future contingent payments receivable</t>
  </si>
  <si>
    <t>Percentage of milestone payment</t>
  </si>
  <si>
    <t>Long-acting beta agonist (LABA) collaboration | GSK</t>
  </si>
  <si>
    <t>Milestone fees paid</t>
  </si>
  <si>
    <t>Obligation for milestone payments</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Minimum</t>
  </si>
  <si>
    <t>Royalty rate for combination products (as a percent)</t>
  </si>
  <si>
    <t>6.50%</t>
  </si>
  <si>
    <t>Long-acting beta agonist (LABA) collaboration | GSK | Maximum</t>
  </si>
  <si>
    <t>10.00%</t>
  </si>
  <si>
    <t>2004 Strategic alliance | GSK | MABA</t>
  </si>
  <si>
    <t>Available-for-Sale Securities and Fair Value Measurements (Details) - USD ($) $ in Thousands</t>
  </si>
  <si>
    <t>Available-for-sale securities</t>
  </si>
  <si>
    <t>Amortized Cost</t>
  </si>
  <si>
    <t>Gross Unrealized Losses</t>
  </si>
  <si>
    <t>Estimated Fair Value</t>
  </si>
  <si>
    <t>Maturity period for marketable securities</t>
  </si>
  <si>
    <t>Maximum contractual maturity period</t>
  </si>
  <si>
    <t>1 year</t>
  </si>
  <si>
    <t>Average duration</t>
  </si>
  <si>
    <t>2 months</t>
  </si>
  <si>
    <t>Theravance Biopharma</t>
  </si>
  <si>
    <t>Gain on sale</t>
  </si>
  <si>
    <t>U.S. government agencies</t>
  </si>
  <si>
    <t>U.S. corporate notes</t>
  </si>
  <si>
    <t>U.S. commercial paper</t>
  </si>
  <si>
    <t>Money market funds</t>
  </si>
  <si>
    <t>Available-for-Sale Securities and Fair Value Measurements (Details 2) - USD ($) $ in Thousands</t>
  </si>
  <si>
    <t>Estimated fair values of entity's financial assets and liabilities</t>
  </si>
  <si>
    <t>Total assets measured at fair value</t>
  </si>
  <si>
    <t>Recurring basis</t>
  </si>
  <si>
    <t>Recurring basis | U.S. government agencies</t>
  </si>
  <si>
    <t>Recurring basis | U.S. corporate notes</t>
  </si>
  <si>
    <t>Recurring basis | U.S. commercial paper</t>
  </si>
  <si>
    <t>Recurring basis | Money market funds</t>
  </si>
  <si>
    <t>Recurring basis | Quoted Prices in Active Markets for Identical Assets, Level 1</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Money market funds</t>
  </si>
  <si>
    <t>Recurring basis | Significant Other Observable Inputs, Level 2</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t>
  </si>
  <si>
    <t>Total fair value of liabilities</t>
  </si>
  <si>
    <t>Nonrecurring basis | Convertible Subordinated Notes Due 2023</t>
  </si>
  <si>
    <t>Convertible subordinated notes due 2023</t>
  </si>
  <si>
    <t>Nonrecurring basis | 9% fixed rate term notes due 2029</t>
  </si>
  <si>
    <t>Non-recourse notes due 2029</t>
  </si>
  <si>
    <t>Nonrecurring basis | Quoted Prices in Active Markets for Identical Assets, Level 1</t>
  </si>
  <si>
    <t>Nonrecurring basis | Quoted Prices in Active Markets for Identical Assets, Level 1 | Convertible Subordinated Notes Due 2023</t>
  </si>
  <si>
    <t>Nonrecurring basis | Quoted Prices in Active Markets for Identical Assets, Level 1 | 9% fixed rate term notes due 2029</t>
  </si>
  <si>
    <t>Nonrecurring basis | Significant Other Observable Inputs, Level 2</t>
  </si>
  <si>
    <t>Nonrecurring basis | Significant Other Observable Inputs, Level 2 | Convertible Subordinated Notes Due 2023</t>
  </si>
  <si>
    <t>Nonrecurring basis | Significant Other Observable Inputs, Level 2 | 9% fixed rate term notes due 2029</t>
  </si>
  <si>
    <t>Nonrecurring basis | Significant Unobservable Inputs, Level 3</t>
  </si>
  <si>
    <t>Nonrecurring basis | Significant Unobservable Inputs, Level 3 | Convertible Subordinated Notes Due 2023</t>
  </si>
  <si>
    <t>Nonrecurring basis | Significant Unobservable Inputs, Level 3 | 9% fixed rate term notes due 2029</t>
  </si>
  <si>
    <t>Capitalized Fees Paid to a Related Party (Details) - USD ($) $ in Thousands</t>
  </si>
  <si>
    <t>Capitalized Fees paid to a Related Party</t>
  </si>
  <si>
    <t>Net Carrying Value</t>
  </si>
  <si>
    <t>Estimated amortization expense for the remainder of 2016</t>
  </si>
  <si>
    <t>Estimated amortization expense for the year 2017</t>
  </si>
  <si>
    <t>Estimated amortization expense for the year 2018</t>
  </si>
  <si>
    <t>Estimated amortization expense for the year 2019</t>
  </si>
  <si>
    <t>Estimated amortization expense for the year 2020</t>
  </si>
  <si>
    <t>Estimated amortization expense for the year 2021</t>
  </si>
  <si>
    <t>Estimated amortization expense thereafter</t>
  </si>
  <si>
    <t>GSK | Long-acting beta agonist (LABA) collaboration</t>
  </si>
  <si>
    <t>Weighted Average Remaining Amortization Period</t>
  </si>
  <si>
    <t>13 years 10 months 24 days</t>
  </si>
  <si>
    <t>Gross Carrying Value</t>
  </si>
  <si>
    <t>Accumulated Amortization</t>
  </si>
  <si>
    <t>Stock-Based Compensation (Details) $ in Thousands</t>
  </si>
  <si>
    <t>Jan. 14, 2016shares</t>
  </si>
  <si>
    <t>Jun. 02, 2014</t>
  </si>
  <si>
    <t>Mar. 31, 2016USD ($)shares</t>
  </si>
  <si>
    <t>Mar. 31, 2015USD ($)</t>
  </si>
  <si>
    <t>Dec. 31, 2011shares</t>
  </si>
  <si>
    <t>Number of shares of Theravance Biopharma issued for every share of Theravance</t>
  </si>
  <si>
    <t>Stock-based compensation expense | $</t>
  </si>
  <si>
    <t>Minimum payout of shares (in shares)</t>
  </si>
  <si>
    <t>Maximum payout of shares (in shares)</t>
  </si>
  <si>
    <t>Market condition based on relative total shareholder return (TSR) And Service condition based on Performance Measures</t>
  </si>
  <si>
    <t>Timeframe for calculation of TSR</t>
  </si>
  <si>
    <t>2 years</t>
  </si>
  <si>
    <t>RSAs | Vesting on February 20, 2018</t>
  </si>
  <si>
    <t>Portion of options vesting (as a percent)</t>
  </si>
  <si>
    <t>66.70%</t>
  </si>
  <si>
    <t>RSAs | Vesting on February 20, 2019</t>
  </si>
  <si>
    <t>33.30%</t>
  </si>
  <si>
    <t>RSAs | Market condition based on relative total shareholder return (TSR) And Service condition based on Performance Measures</t>
  </si>
  <si>
    <t>Granted (in shares)</t>
  </si>
  <si>
    <t>RSUs | Vesting on February 20, 2018</t>
  </si>
  <si>
    <t>RSUs | Vesting on November 20, 2018</t>
  </si>
  <si>
    <t>RSUs | Market condition based on relative total shareholder return (TSR) And Service condition based on Performance Measures</t>
  </si>
  <si>
    <t>Special Long-Term Retention and Incentive Cash Awards Program | RSAs | Performance-contingent</t>
  </si>
  <si>
    <t>Shares of common stock approved and authorized for issuance</t>
  </si>
  <si>
    <t>Timeframe for achievement of performance conditions</t>
  </si>
  <si>
    <t>6 years</t>
  </si>
  <si>
    <t>Outstanding (in shares)</t>
  </si>
  <si>
    <t>Stock-Based Compensation (Details 2) - USD ($) $ in Thousands</t>
  </si>
  <si>
    <t>Stock-based compensation expense</t>
  </si>
  <si>
    <t>Total unrecognized compensation cost related to unvested stock-based compensation</t>
  </si>
  <si>
    <t>Research and development | Continuing operations</t>
  </si>
  <si>
    <t>General and administrative | Continuing operations</t>
  </si>
  <si>
    <t>Stock-Based Compensation (Details 3) - shares</t>
  </si>
  <si>
    <t>Compensation Awards</t>
  </si>
  <si>
    <t>Options granted (in shares)</t>
  </si>
  <si>
    <t>Long-Term Debt (Details) $ / shares in Units, $ in Thousands</t>
  </si>
  <si>
    <t>Jul. 15, 2014$ / sharesshares</t>
  </si>
  <si>
    <t>Jun. 30, 2014$ / shares$ / item</t>
  </si>
  <si>
    <t>Jan. 31, 2013USD ($)item$ / shares$ / itemshares</t>
  </si>
  <si>
    <t>Jan. 31, 2013USD ($)item$ / shares$ / item</t>
  </si>
  <si>
    <t>Mar. 31, 2016USD ($)$ / shares$ / item</t>
  </si>
  <si>
    <t>Sep. 30, 2015USD ($)</t>
  </si>
  <si>
    <t>Apr. 17, 2017</t>
  </si>
  <si>
    <t>Dec. 31, 2015USD ($)</t>
  </si>
  <si>
    <t>Apr. 30, 2014USD ($)</t>
  </si>
  <si>
    <t>Debt disclosures</t>
  </si>
  <si>
    <t>Total long-term debt</t>
  </si>
  <si>
    <t>Less: unamortized debt issuance costs</t>
  </si>
  <si>
    <t>Net long-term debt</t>
  </si>
  <si>
    <t>Interest amount added to principal balance</t>
  </si>
  <si>
    <t>Convertible Subordinated Notes Due 2023</t>
  </si>
  <si>
    <t>Convertible Subordinated Notes due 2023</t>
  </si>
  <si>
    <t>Loan amount</t>
  </si>
  <si>
    <t>Proceeds from issuances of note payable, net of debt issuance costs</t>
  </si>
  <si>
    <t>Interest rate (as a percent)</t>
  </si>
  <si>
    <t>2.125%</t>
  </si>
  <si>
    <t>Conversion rate of shares</t>
  </si>
  <si>
    <t>Conversion price of convertible notes into common stock (in dollars per share) | $ / shares</t>
  </si>
  <si>
    <t>Percentage of principal amount at which the entity may be forced to redeem some or all notes as a result of a fundamental change (as defined)</t>
  </si>
  <si>
    <t>100.00%</t>
  </si>
  <si>
    <t>Convertible Subordinated Notes Due 2023 | Common Stock</t>
  </si>
  <si>
    <t>Debt Conversion, Converted Instrument, Shares Issued | shares</t>
  </si>
  <si>
    <t>Number of common stares received | shares</t>
  </si>
  <si>
    <t>Convertible Subordinated Notes Due 2023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Convertible Subordinated Notes Due 2023 | Stock prices below $27.79 per share | Maximum</t>
  </si>
  <si>
    <t>Net shares settlement payable to the entity | shares</t>
  </si>
  <si>
    <t>Convertible Subordinated Notes Due 2023 | Stock prices below $27.79 per share | Minimum</t>
  </si>
  <si>
    <t>Convertible Subordinated Notes Due 2023 | Stock prices above $38.00 per share</t>
  </si>
  <si>
    <t>Incremental Common Shares Attributable to Capped Call Options | shares</t>
  </si>
  <si>
    <t>9% fixed rate term notes due 2029</t>
  </si>
  <si>
    <t>Non-Recourse Notes Payable due 2029</t>
  </si>
  <si>
    <t>9% fixed rate term notes due 2029 | GSK</t>
  </si>
  <si>
    <t>9.00%</t>
  </si>
  <si>
    <t>9% fixed rate term notes due 2029 | Future</t>
  </si>
  <si>
    <t>Debt prepayment premium (as a percent)</t>
  </si>
  <si>
    <t>2.50%</t>
  </si>
  <si>
    <t>Shareholders' Deficit (Details) - October 2015 TO - Common Stock $ / shares in Units, $ in Millions</t>
  </si>
  <si>
    <t>Mar. 31, 2016USD ($)$ / sharesshares</t>
  </si>
  <si>
    <t>Number of shares purchased and retired | shares</t>
  </si>
  <si>
    <t>Average repurchase price per share, including associated fees and expenses | $ / shares</t>
  </si>
  <si>
    <t>Share repurchase price | $</t>
  </si>
  <si>
    <t>Commitments and Contingencies (Details) - Lease payments guarantee $ in Millions</t>
  </si>
  <si>
    <t>Mar. 31, 2016USD ($)</t>
  </si>
  <si>
    <t>Operating Leases</t>
  </si>
  <si>
    <t>Total lease payments</t>
  </si>
  <si>
    <t>Estimated fair value of the guarantee</t>
  </si>
  <si>
    <t>Income Taxes (Details)</t>
  </si>
  <si>
    <t>Effective tax rate (as a percent)</t>
  </si>
  <si>
    <t>0.15%</t>
  </si>
  <si>
    <t>0.00%</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00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1306997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30</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62</v>
      </c>
      <c s="2" r="B1" t="s">
        <v>1</v>
      </c>
    </row>
    <row spans="1:2" r="2">
      <c s="2" r="B2" t="s">
        <v>2</v>
      </c>
    </row>
    <row spans="1:2" r="3">
      <c s="3" r="A3" t="s">
        <v>132</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4</v>
      </c>
      <c s="2" r="B1" t="s">
        <v>2</v>
      </c>
      <c s="2" r="C1" t="s">
        <v>25</v>
      </c>
      <c s="2" r="D1" t="s">
        <v>26</v>
      </c>
    </row>
    <row spans="1:4" r="2">
      <c s="3" r="A2" t="s">
        <v>27</v>
      </c>
      <c r="C2" t="n"/>
    </row>
    <row spans="1:4" r="3">
      <c s="4" r="A3" t="s">
        <v>28</v>
      </c>
      <c s="7" r="B3" t="n">
        <v>151778</v>
      </c>
      <c s="7" r="C3" t="n">
        <v>159180</v>
      </c>
    </row>
    <row spans="1:4" r="4">
      <c s="4" r="A4" t="s">
        <v>29</v>
      </c>
      <c s="6" r="B4" t="n">
        <v>16414</v>
      </c>
      <c s="6" r="C4" t="n">
        <v>28103</v>
      </c>
    </row>
    <row spans="1:4" r="5">
      <c s="4" r="A5" t="s">
        <v>30</v>
      </c>
      <c s="6" r="B5" t="n">
        <v>27539</v>
      </c>
      <c s="6" r="C5" t="n">
        <v>26228</v>
      </c>
    </row>
    <row spans="1:4" r="6">
      <c s="4" r="A6" t="s">
        <v>31</v>
      </c>
      <c s="6" r="B6" t="n">
        <v>975</v>
      </c>
      <c s="6" r="C6" t="n">
        <v>814</v>
      </c>
    </row>
    <row spans="1:4" r="7">
      <c s="4" r="A7" t="s">
        <v>32</v>
      </c>
      <c s="6" r="B7" t="n">
        <v>196706</v>
      </c>
      <c s="6" r="C7" t="n">
        <v>214325</v>
      </c>
    </row>
    <row spans="1:4" r="8">
      <c s="4" r="A8" t="s">
        <v>33</v>
      </c>
      <c s="6" r="B8" t="n">
        <v>193</v>
      </c>
      <c s="6" r="C8" t="n">
        <v>221</v>
      </c>
    </row>
    <row spans="1:4" r="9">
      <c s="4" r="A9" t="s">
        <v>34</v>
      </c>
      <c s="6" r="B9" t="n">
        <v>190912</v>
      </c>
      <c s="6" r="C9" t="n">
        <v>194368</v>
      </c>
    </row>
    <row spans="1:4" r="10">
      <c s="4" r="A10" t="s">
        <v>35</v>
      </c>
      <c s="6" r="B10" t="n">
        <v>18</v>
      </c>
      <c s="6" r="C10" t="n">
        <v>18</v>
      </c>
    </row>
    <row spans="1:4" r="11">
      <c s="4" r="A11" t="s">
        <v>36</v>
      </c>
      <c s="6" r="B11" t="n">
        <v>387829</v>
      </c>
      <c s="6" r="C11" t="n">
        <v>408932</v>
      </c>
    </row>
    <row spans="1:4" r="12">
      <c s="3" r="A12" t="s">
        <v>37</v>
      </c>
      <c r="C12" t="n"/>
    </row>
    <row spans="1:4" r="13">
      <c s="4" r="A13" t="s">
        <v>38</v>
      </c>
      <c s="6" r="B13" t="n">
        <v>576</v>
      </c>
      <c s="6" r="C13" t="n">
        <v>818</v>
      </c>
    </row>
    <row spans="1:4" r="14">
      <c s="4" r="A14" t="s">
        <v>39</v>
      </c>
      <c s="6" r="B14" t="n">
        <v>913</v>
      </c>
      <c s="6" r="C14" t="n">
        <v>1659</v>
      </c>
    </row>
    <row spans="1:4" r="15">
      <c s="4" r="A15" t="s">
        <v>40</v>
      </c>
      <c s="6" r="B15" t="n">
        <v>6562</v>
      </c>
      <c s="6" r="C15" t="n">
        <v>7911</v>
      </c>
    </row>
    <row spans="1:4" r="16">
      <c s="4" r="A16" t="s">
        <v>41</v>
      </c>
      <c s="6" r="B16" t="n">
        <v>1687</v>
      </c>
      <c s="6" r="C16" t="n">
        <v>2218</v>
      </c>
    </row>
    <row spans="1:4" r="17">
      <c s="4" r="A17" t="s">
        <v>42</v>
      </c>
      <c s="6" r="B17" t="n">
        <v>885</v>
      </c>
      <c s="6" r="C17" t="n">
        <v>885</v>
      </c>
    </row>
    <row spans="1:4" r="18">
      <c s="4" r="A18" t="s">
        <v>43</v>
      </c>
      <c s="6" r="B18" t="n">
        <v>10623</v>
      </c>
      <c s="6" r="C18" t="n">
        <v>13491</v>
      </c>
    </row>
    <row spans="1:4" r="19">
      <c s="4" r="A19" t="s">
        <v>44</v>
      </c>
      <c s="6" r="B19" t="n">
        <v>251124</v>
      </c>
      <c s="6" r="C19" t="n">
        <v>250992</v>
      </c>
    </row>
    <row spans="1:4" r="20">
      <c s="4" r="A20" t="s">
        <v>45</v>
      </c>
      <c s="6" r="B20" t="n">
        <v>483389</v>
      </c>
      <c s="6" r="C20" t="n">
        <v>482139</v>
      </c>
    </row>
    <row spans="1:4" r="21">
      <c s="4" r="A21" t="s">
        <v>46</v>
      </c>
      <c s="6" r="B21" t="n">
        <v>1784</v>
      </c>
      <c s="6" r="C21" t="n">
        <v>1856</v>
      </c>
    </row>
    <row spans="1:4" r="22">
      <c s="4" r="A22" t="s">
        <v>42</v>
      </c>
      <c s="7" r="B22" t="n">
        <v>2878</v>
      </c>
      <c s="7" r="C22" t="n">
        <v>3099</v>
      </c>
    </row>
    <row spans="1:4" r="23">
      <c s="4" r="A23" t="s">
        <v>47</v>
      </c>
      <c s="4" r="B23" t="s">
        <v>48</v>
      </c>
      <c s="4" r="C23" t="s">
        <v>48</v>
      </c>
    </row>
    <row spans="1:4" r="24">
      <c s="3" r="A24" t="s">
        <v>49</v>
      </c>
      <c r="C24" t="n"/>
    </row>
    <row spans="1:4" r="25">
      <c s="4" r="A25" t="s">
        <v>50</v>
      </c>
      <c s="4" r="B25" t="s">
        <v>48</v>
      </c>
      <c s="4" r="C25" t="s">
        <v>48</v>
      </c>
    </row>
    <row spans="1:4" r="26">
      <c s="4" r="A26" t="s">
        <v>51</v>
      </c>
      <c s="7" r="B26" t="n">
        <v>1132</v>
      </c>
      <c s="7" r="C26" t="n">
        <v>1149</v>
      </c>
    </row>
    <row spans="1:4" r="27">
      <c s="4" r="A27" t="s">
        <v>52</v>
      </c>
      <c s="6" r="B27" t="n">
        <v>-3263</v>
      </c>
      <c s="6" r="C27" t="n">
        <v>-3263</v>
      </c>
    </row>
    <row spans="1:4" r="28">
      <c s="4" r="A28" t="s">
        <v>53</v>
      </c>
      <c s="6" r="B28" t="n">
        <v>1328155</v>
      </c>
      <c s="6" r="C28" t="n">
        <v>1351898</v>
      </c>
    </row>
    <row spans="1:4" r="29">
      <c s="4" r="A29" t="s">
        <v>54</v>
      </c>
      <c s="6" r="B29" t="n">
        <v>-1</v>
      </c>
      <c s="6" r="C29" t="n">
        <v>-2</v>
      </c>
    </row>
    <row spans="1:4" r="30">
      <c s="4" r="A30" t="s">
        <v>55</v>
      </c>
      <c s="6" r="B30" t="n">
        <v>-1687992</v>
      </c>
      <c s="6" r="C30" t="n">
        <v>-1692427</v>
      </c>
    </row>
    <row spans="1:4" r="31">
      <c s="4" r="A31" t="s">
        <v>56</v>
      </c>
      <c s="6" r="B31" t="n">
        <v>-361969</v>
      </c>
      <c s="6" r="C31" t="n">
        <v>-342645</v>
      </c>
    </row>
    <row spans="1:4" r="32">
      <c s="4" r="A32" t="s">
        <v>57</v>
      </c>
      <c s="7" r="B32" t="n">
        <v>387829</v>
      </c>
      <c s="7" r="C32" t="n">
        <v>408932</v>
      </c>
    </row>
    <row spans="1:4" r="33">
      <c r="A33" t="n"/>
    </row>
    <row spans="1:4" r="34">
      <c s="4" r="A34" t="s">
        <v>26</v>
      </c>
      <c s="4" r="B34" t="s">
        <v>58</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7</v>
      </c>
      <c s="2" r="B1" t="s">
        <v>1</v>
      </c>
    </row>
    <row spans="1:2" r="2">
      <c s="2" r="B2" t="s">
        <v>2</v>
      </c>
    </row>
    <row spans="1:2" r="3">
      <c s="3" r="A3" t="s">
        <v>134</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36</v>
      </c>
    </row>
    <row spans="1:2" r="4">
      <c s="4" r="A4" t="s">
        <v>171</v>
      </c>
      <c s="4" r="B4" t="s">
        <v>172</v>
      </c>
    </row>
    <row spans="1:2" r="5">
      <c s="4" r="A5" t="s">
        <v>173</v>
      </c>
      <c s="4" r="B5" t="s">
        <v>174</v>
      </c>
    </row>
    <row spans="1:2" r="6">
      <c s="4" r="A6" t="s">
        <v>175</v>
      </c>
      <c s="4" r="B6"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38</v>
      </c>
    </row>
    <row spans="1:2" r="4">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40</v>
      </c>
    </row>
    <row spans="1:2" r="4">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43</v>
      </c>
    </row>
    <row spans="1:2" r="4">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186</v>
      </c>
      <c s="2" r="B1" t="s">
        <v>1</v>
      </c>
    </row>
    <row spans="1:2" r="2">
      <c s="2" r="B2" t="s">
        <v>2</v>
      </c>
    </row>
    <row spans="1:2" r="3">
      <c s="4" r="A3" t="s">
        <v>187</v>
      </c>
    </row>
    <row spans="1:2" r="4">
      <c s="3" r="A4" t="s">
        <v>130</v>
      </c>
    </row>
    <row spans="1:2" r="5">
      <c s="4" r="A5" t="s">
        <v>188</v>
      </c>
      <c s="4" r="B5"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v>
      </c>
      <c s="2" r="C2" t="s">
        <v>70</v>
      </c>
    </row>
    <row spans="1:3" r="3">
      <c s="3" r="A3" t="s">
        <v>191</v>
      </c>
    </row>
    <row spans="1:3" r="4">
      <c s="4" r="A4" t="s">
        <v>192</v>
      </c>
      <c s="7" r="B4" t="n">
        <v>4435</v>
      </c>
      <c s="7" r="C4" t="n">
        <v>-10667</v>
      </c>
    </row>
    <row spans="1:3" r="5">
      <c s="3" r="A5" t="s">
        <v>193</v>
      </c>
    </row>
    <row spans="1:3" r="6">
      <c s="4" r="A6" t="s">
        <v>194</v>
      </c>
      <c s="6" r="B6" t="n">
        <v>112482</v>
      </c>
      <c s="6" r="C6" t="n">
        <v>114658</v>
      </c>
    </row>
    <row spans="1:3" r="7">
      <c s="4" r="A7" t="s">
        <v>195</v>
      </c>
      <c s="6" r="B7" t="n">
        <v>113178</v>
      </c>
      <c s="6" r="C7" t="n">
        <v>114658</v>
      </c>
    </row>
    <row spans="1:3" r="8">
      <c s="3" r="A8" t="s">
        <v>196</v>
      </c>
    </row>
    <row spans="1:3" r="9">
      <c s="4" r="A9" t="s">
        <v>197</v>
      </c>
      <c s="8" r="B9" t="n">
        <v>0.04</v>
      </c>
      <c s="8" r="C9" t="n">
        <v>-0.09</v>
      </c>
    </row>
    <row spans="1:3" r="10">
      <c s="4" r="A10" t="s">
        <v>198</v>
      </c>
      <c s="8" r="B10" t="n">
        <v>0.04</v>
      </c>
      <c s="8" r="C10" t="n">
        <v>-0.09</v>
      </c>
    </row>
    <row spans="1:3" r="11">
      <c s="4" r="A11" t="s">
        <v>199</v>
      </c>
      <c s="6" r="B11" t="n">
        <v>17331</v>
      </c>
      <c s="6" r="C11" t="n">
        <v>20290</v>
      </c>
    </row>
    <row spans="1:3" r="12">
      <c s="4" r="A12" t="s">
        <v>200</v>
      </c>
    </row>
    <row spans="1:3" r="13">
      <c s="3" r="A13" t="s">
        <v>196</v>
      </c>
    </row>
    <row spans="1:3" r="14">
      <c s="4" r="A14" t="s">
        <v>199</v>
      </c>
      <c s="6" r="B14" t="n">
        <v>3300</v>
      </c>
      <c s="6" r="C14" t="n">
        <v>4500</v>
      </c>
    </row>
    <row spans="1:3" r="15">
      <c s="4" r="A15" t="s">
        <v>201</v>
      </c>
    </row>
    <row spans="1:3" r="16">
      <c s="3" r="A16" t="s">
        <v>196</v>
      </c>
    </row>
    <row spans="1:3" r="17">
      <c s="4" r="A17" t="s">
        <v>199</v>
      </c>
      <c s="6" r="B17" t="n">
        <v>100</v>
      </c>
      <c s="6" r="C17" t="n">
        <v>600</v>
      </c>
    </row>
    <row spans="1:3" r="18">
      <c s="4" r="A18" t="s">
        <v>202</v>
      </c>
    </row>
    <row spans="1:3" r="19">
      <c s="3" r="A19" t="s">
        <v>196</v>
      </c>
    </row>
    <row spans="1:3" r="20">
      <c s="4" r="A20" t="s">
        <v>199</v>
      </c>
      <c s="6" r="B20" t="n">
        <v>400</v>
      </c>
      <c s="6" r="C20" t="n">
        <v>1200</v>
      </c>
    </row>
    <row spans="1:3" r="21">
      <c s="4" r="A21" t="s">
        <v>203</v>
      </c>
    </row>
    <row spans="1:3" r="22">
      <c s="3" r="A22" t="s">
        <v>193</v>
      </c>
    </row>
    <row spans="1:3" r="23">
      <c s="4" r="A23" t="s">
        <v>204</v>
      </c>
      <c s="6" r="B23" t="n">
        <v>196</v>
      </c>
    </row>
    <row spans="1:3" r="24">
      <c s="3" r="A24" t="s">
        <v>196</v>
      </c>
    </row>
    <row spans="1:3" r="25">
      <c s="4" r="A25" t="s">
        <v>199</v>
      </c>
      <c s="6" r="B25" t="n">
        <v>3917</v>
      </c>
      <c s="6" r="C25" t="n">
        <v>5866</v>
      </c>
    </row>
    <row spans="1:3" r="26">
      <c s="4" r="A26" t="s">
        <v>202</v>
      </c>
    </row>
    <row spans="1:3" r="27">
      <c s="3" r="A27" t="s">
        <v>193</v>
      </c>
    </row>
    <row spans="1:3" r="28">
      <c s="4" r="A28" t="s">
        <v>204</v>
      </c>
      <c s="6" r="B28" t="n">
        <v>500</v>
      </c>
    </row>
    <row spans="1:3" r="29">
      <c s="3" r="A29" t="s">
        <v>196</v>
      </c>
    </row>
    <row spans="1:3" r="30">
      <c s="4" r="A30" t="s">
        <v>199</v>
      </c>
      <c s="6" r="B30" t="n">
        <v>510</v>
      </c>
      <c s="6" r="C30" t="n">
        <v>1930</v>
      </c>
    </row>
    <row spans="1:3" r="31">
      <c s="4" r="A31" t="s">
        <v>205</v>
      </c>
    </row>
    <row spans="1:3" r="32">
      <c s="3" r="A32" t="s">
        <v>196</v>
      </c>
    </row>
    <row spans="1:3" r="33">
      <c s="4" r="A33" t="s">
        <v>199</v>
      </c>
      <c s="6" r="B33" t="n">
        <v>12904</v>
      </c>
      <c s="6" r="C33" t="n">
        <v>124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06</v>
      </c>
      <c s="2" r="B1" t="s">
        <v>1</v>
      </c>
      <c s="2" r="D1" t="s">
        <v>207</v>
      </c>
    </row>
    <row spans="1:4" r="2">
      <c s="2" r="B2" t="s">
        <v>2</v>
      </c>
      <c s="2" r="C2" t="s">
        <v>70</v>
      </c>
      <c s="2" r="D2" t="s">
        <v>208</v>
      </c>
    </row>
    <row spans="1:4" r="3">
      <c s="3" r="A3" t="s">
        <v>209</v>
      </c>
    </row>
    <row spans="1:4" r="4">
      <c s="4" r="A4" t="s">
        <v>210</v>
      </c>
      <c s="7" r="B4" t="n">
        <v>-3456</v>
      </c>
      <c s="7" r="C4" t="n">
        <v>-3456</v>
      </c>
    </row>
    <row spans="1:4" r="5">
      <c s="4" r="A5" t="s">
        <v>211</v>
      </c>
      <c s="6" r="B5" t="n">
        <v>23955</v>
      </c>
      <c s="6" r="C5" t="n">
        <v>6674</v>
      </c>
    </row>
    <row spans="1:4" r="6">
      <c s="4" r="A6" t="s">
        <v>212</v>
      </c>
      <c s="6" r="B6" t="n">
        <v>221</v>
      </c>
      <c s="6" r="C6" t="n">
        <v>222</v>
      </c>
    </row>
    <row spans="1:4" r="7">
      <c s="4" r="A7" t="s">
        <v>74</v>
      </c>
      <c s="6" r="B7" t="n">
        <v>24176</v>
      </c>
      <c s="7" r="C7" t="n">
        <v>6896</v>
      </c>
    </row>
    <row spans="1:4" r="8">
      <c s="4" r="A8" t="s">
        <v>213</v>
      </c>
    </row>
    <row spans="1:4" r="9">
      <c s="3" r="A9" t="s">
        <v>209</v>
      </c>
    </row>
    <row spans="1:4" r="10">
      <c s="4" r="A10" t="s">
        <v>214</v>
      </c>
      <c s="6" r="C10" t="n">
        <v>436802</v>
      </c>
    </row>
    <row spans="1:4" r="11">
      <c s="4" r="A11" t="s">
        <v>215</v>
      </c>
    </row>
    <row spans="1:4" r="12">
      <c s="3" r="A12" t="s">
        <v>209</v>
      </c>
    </row>
    <row spans="1:4" r="13">
      <c s="4" r="A13" t="s">
        <v>216</v>
      </c>
      <c s="6" r="B13" t="n">
        <v>27411</v>
      </c>
      <c s="7" r="C13" t="n">
        <v>10130</v>
      </c>
    </row>
    <row spans="1:4" r="14">
      <c s="4" r="A14" t="s">
        <v>210</v>
      </c>
      <c s="6" r="B14" t="n">
        <v>-3456</v>
      </c>
      <c s="6" r="C14" t="n">
        <v>-3456</v>
      </c>
    </row>
    <row spans="1:4" r="15">
      <c s="4" r="A15" t="s">
        <v>211</v>
      </c>
      <c s="6" r="B15" t="n">
        <v>23955</v>
      </c>
      <c s="6" r="C15" t="n">
        <v>6674</v>
      </c>
    </row>
    <row spans="1:4" r="16">
      <c s="4" r="A16" t="s">
        <v>74</v>
      </c>
      <c s="6" r="B16" t="n">
        <v>24176</v>
      </c>
      <c s="6" r="C16" t="n">
        <v>6896</v>
      </c>
    </row>
    <row spans="1:4" r="17">
      <c s="4" r="A17" t="s">
        <v>217</v>
      </c>
    </row>
    <row spans="1:4" r="18">
      <c s="3" r="A18" t="s">
        <v>209</v>
      </c>
    </row>
    <row spans="1:4" r="19">
      <c s="4" r="A19" t="s">
        <v>218</v>
      </c>
      <c s="7" r="B19" t="n">
        <v>363000</v>
      </c>
    </row>
    <row spans="1:4" r="20">
      <c s="4" r="A20" t="s">
        <v>219</v>
      </c>
      <c s="4" r="B20" t="s">
        <v>189</v>
      </c>
    </row>
    <row spans="1:4" r="21">
      <c s="4" r="A21" t="s">
        <v>220</v>
      </c>
    </row>
    <row spans="1:4" r="22">
      <c s="3" r="A22" t="s">
        <v>209</v>
      </c>
    </row>
    <row spans="1:4" r="23">
      <c s="4" r="A23" t="s">
        <v>210</v>
      </c>
      <c s="7" r="B23" t="n">
        <v>-3500</v>
      </c>
      <c s="6" r="C23" t="n">
        <v>-3500</v>
      </c>
    </row>
    <row spans="1:4" r="24">
      <c s="4" r="A24" t="s">
        <v>221</v>
      </c>
      <c s="7" r="D24" t="n">
        <v>220000</v>
      </c>
    </row>
    <row spans="1:4" r="25">
      <c s="4" r="A25" t="s">
        <v>222</v>
      </c>
      <c s="7" r="B25" t="n">
        <v>0</v>
      </c>
    </row>
    <row spans="1:4" r="26">
      <c s="4" r="A26" t="s">
        <v>223</v>
      </c>
      <c s="4" r="B26" t="s">
        <v>189</v>
      </c>
    </row>
    <row spans="1:4" r="27">
      <c s="4" r="A27" t="s">
        <v>224</v>
      </c>
      <c s="7" r="B27" t="n">
        <v>3000000</v>
      </c>
    </row>
    <row spans="1:4" r="28">
      <c s="4" r="A28" t="s">
        <v>225</v>
      </c>
      <c s="4" r="B28" t="s">
        <v>226</v>
      </c>
    </row>
    <row spans="1:4" r="29">
      <c s="4" r="A29" t="s">
        <v>227</v>
      </c>
    </row>
    <row spans="1:4" r="30">
      <c s="3" r="A30" t="s">
        <v>209</v>
      </c>
    </row>
    <row spans="1:4" r="31">
      <c s="4" r="A31" t="s">
        <v>228</v>
      </c>
      <c s="4" r="B31" t="s">
        <v>229</v>
      </c>
    </row>
    <row spans="1:4" r="32">
      <c s="4" r="A32" t="s">
        <v>230</v>
      </c>
    </row>
    <row spans="1:4" r="33">
      <c s="3" r="A33" t="s">
        <v>209</v>
      </c>
    </row>
    <row spans="1:4" r="34">
      <c s="4" r="A34" t="s">
        <v>228</v>
      </c>
      <c s="4" r="B34" t="s">
        <v>231</v>
      </c>
    </row>
    <row spans="1:4" r="35">
      <c s="4" r="A35" t="s">
        <v>232</v>
      </c>
    </row>
    <row spans="1:4" r="36">
      <c s="3" r="A36" t="s">
        <v>209</v>
      </c>
    </row>
    <row spans="1:4" r="37">
      <c s="4" r="A37" t="s">
        <v>212</v>
      </c>
      <c s="7" r="B37" t="n">
        <v>221</v>
      </c>
      <c s="7" r="C37" t="n">
        <v>2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3</v>
      </c>
      <c s="2" r="B1" t="s">
        <v>1</v>
      </c>
    </row>
    <row spans="1:4" r="2">
      <c s="2" r="B2" t="s">
        <v>2</v>
      </c>
      <c s="2" r="C2" t="s">
        <v>70</v>
      </c>
      <c s="2" r="D2" t="s">
        <v>25</v>
      </c>
    </row>
    <row spans="1:4" r="3">
      <c s="3" r="A3" t="s">
        <v>234</v>
      </c>
    </row>
    <row spans="1:4" r="4">
      <c s="4" r="A4" t="s">
        <v>235</v>
      </c>
      <c s="7" r="B4" t="n">
        <v>164731</v>
      </c>
      <c s="7" r="D4" t="n">
        <v>176778</v>
      </c>
    </row>
    <row spans="1:4" r="5">
      <c s="4" r="A5" t="s">
        <v>236</v>
      </c>
      <c s="6" r="B5" t="n">
        <v>-1</v>
      </c>
      <c s="6" r="D5" t="n">
        <v>-2</v>
      </c>
    </row>
    <row spans="1:4" r="6">
      <c s="4" r="A6" t="s">
        <v>237</v>
      </c>
      <c s="7" r="B6" t="n">
        <v>164730</v>
      </c>
      <c s="6" r="D6" t="n">
        <v>176776</v>
      </c>
    </row>
    <row spans="1:4" r="7">
      <c s="3" r="A7" t="s">
        <v>238</v>
      </c>
    </row>
    <row spans="1:4" r="8">
      <c s="4" r="A8" t="s">
        <v>239</v>
      </c>
      <c s="4" r="B8" t="s">
        <v>240</v>
      </c>
    </row>
    <row spans="1:4" r="9">
      <c s="4" r="A9" t="s">
        <v>241</v>
      </c>
      <c s="4" r="B9" t="s">
        <v>242</v>
      </c>
    </row>
    <row spans="1:4" r="10">
      <c s="4" r="A10" t="s">
        <v>243</v>
      </c>
    </row>
    <row spans="1:4" r="11">
      <c s="3" r="A11" t="s">
        <v>238</v>
      </c>
    </row>
    <row spans="1:4" r="12">
      <c s="4" r="A12" t="s">
        <v>244</v>
      </c>
      <c s="7" r="C12" t="n">
        <v>1200</v>
      </c>
    </row>
    <row spans="1:4" r="13">
      <c s="4" r="A13" t="s">
        <v>28</v>
      </c>
    </row>
    <row spans="1:4" r="14">
      <c s="3" r="A14" t="s">
        <v>234</v>
      </c>
    </row>
    <row spans="1:4" r="15">
      <c s="4" r="A15" t="s">
        <v>237</v>
      </c>
      <c s="7" r="B15" t="n">
        <v>148316</v>
      </c>
      <c s="6" r="D15" t="n">
        <v>148673</v>
      </c>
    </row>
    <row spans="1:4" r="16">
      <c s="4" r="A16" t="s">
        <v>29</v>
      </c>
    </row>
    <row spans="1:4" r="17">
      <c s="3" r="A17" t="s">
        <v>234</v>
      </c>
    </row>
    <row spans="1:4" r="18">
      <c s="4" r="A18" t="s">
        <v>237</v>
      </c>
      <c s="6" r="B18" t="n">
        <v>16414</v>
      </c>
      <c s="6" r="D18" t="n">
        <v>28103</v>
      </c>
    </row>
    <row spans="1:4" r="19">
      <c s="4" r="A19" t="s">
        <v>245</v>
      </c>
    </row>
    <row spans="1:4" r="20">
      <c s="3" r="A20" t="s">
        <v>234</v>
      </c>
    </row>
    <row spans="1:4" r="21">
      <c s="4" r="A21" t="s">
        <v>235</v>
      </c>
      <c s="6" r="B21" t="n">
        <v>6532</v>
      </c>
      <c s="6" r="D21" t="n">
        <v>14406</v>
      </c>
    </row>
    <row spans="1:4" r="22">
      <c s="4" r="A22" t="s">
        <v>236</v>
      </c>
      <c s="6" r="B22" t="n">
        <v>-1</v>
      </c>
      <c s="6" r="D22" t="n">
        <v>-1</v>
      </c>
    </row>
    <row spans="1:4" r="23">
      <c s="4" r="A23" t="s">
        <v>237</v>
      </c>
      <c s="6" r="B23" t="n">
        <v>6531</v>
      </c>
      <c s="6" r="D23" t="n">
        <v>14405</v>
      </c>
    </row>
    <row spans="1:4" r="24">
      <c s="4" r="A24" t="s">
        <v>246</v>
      </c>
    </row>
    <row spans="1:4" r="25">
      <c s="3" r="A25" t="s">
        <v>234</v>
      </c>
    </row>
    <row spans="1:4" r="26">
      <c s="4" r="A26" t="s">
        <v>235</v>
      </c>
      <c s="6" r="B26" t="n">
        <v>1632</v>
      </c>
      <c s="6" r="D26" t="n">
        <v>2702</v>
      </c>
    </row>
    <row spans="1:4" r="27">
      <c s="4" r="A27" t="s">
        <v>236</v>
      </c>
      <c s="6" r="B27" t="n">
        <v>0</v>
      </c>
      <c s="6" r="D27" t="n">
        <v>-1</v>
      </c>
    </row>
    <row spans="1:4" r="28">
      <c s="4" r="A28" t="s">
        <v>237</v>
      </c>
      <c s="6" r="B28" t="n">
        <v>1632</v>
      </c>
      <c s="6" r="D28" t="n">
        <v>2701</v>
      </c>
    </row>
    <row spans="1:4" r="29">
      <c s="4" r="A29" t="s">
        <v>247</v>
      </c>
    </row>
    <row spans="1:4" r="30">
      <c s="3" r="A30" t="s">
        <v>234</v>
      </c>
    </row>
    <row spans="1:4" r="31">
      <c s="4" r="A31" t="s">
        <v>235</v>
      </c>
      <c s="6" r="B31" t="n">
        <v>69557</v>
      </c>
      <c s="6" r="D31" t="n">
        <v>10997</v>
      </c>
    </row>
    <row spans="1:4" r="32">
      <c s="4" r="A32" t="s">
        <v>236</v>
      </c>
      <c s="6" r="B32" t="n">
        <v>0</v>
      </c>
      <c s="6" r="D32" t="n">
        <v>0</v>
      </c>
    </row>
    <row spans="1:4" r="33">
      <c s="4" r="A33" t="s">
        <v>237</v>
      </c>
      <c s="6" r="B33" t="n">
        <v>69557</v>
      </c>
      <c s="6" r="D33" t="n">
        <v>10997</v>
      </c>
    </row>
    <row spans="1:4" r="34">
      <c s="4" r="A34" t="s">
        <v>248</v>
      </c>
    </row>
    <row spans="1:4" r="35">
      <c s="3" r="A35" t="s">
        <v>234</v>
      </c>
    </row>
    <row spans="1:4" r="36">
      <c s="4" r="A36" t="s">
        <v>235</v>
      </c>
      <c s="6" r="B36" t="n">
        <v>87010</v>
      </c>
      <c s="6" r="D36" t="n">
        <v>148673</v>
      </c>
    </row>
    <row spans="1:4" r="37">
      <c s="4" r="A37" t="s">
        <v>236</v>
      </c>
      <c s="6" r="B37" t="n">
        <v>0</v>
      </c>
      <c s="6" r="D37" t="n">
        <v>0</v>
      </c>
    </row>
    <row spans="1:4" r="38">
      <c s="4" r="A38" t="s">
        <v>237</v>
      </c>
      <c s="7" r="B38" t="n">
        <v>87010</v>
      </c>
      <c s="7" r="D38" t="n">
        <v>1486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3" r="A2" t="s">
        <v>250</v>
      </c>
    </row>
    <row spans="1:3" r="3">
      <c s="4" r="A3" t="s">
        <v>251</v>
      </c>
      <c s="7" r="B3" t="n">
        <v>164730</v>
      </c>
      <c s="7" r="C3" t="n">
        <v>176776</v>
      </c>
    </row>
    <row spans="1:3" r="4">
      <c s="4" r="A4" t="s">
        <v>245</v>
      </c>
    </row>
    <row spans="1:3" r="5">
      <c s="3" r="A5" t="s">
        <v>250</v>
      </c>
    </row>
    <row spans="1:3" r="6">
      <c s="4" r="A6" t="s">
        <v>251</v>
      </c>
      <c s="6" r="B6" t="n">
        <v>6531</v>
      </c>
      <c s="6" r="C6" t="n">
        <v>14405</v>
      </c>
    </row>
    <row spans="1:3" r="7">
      <c s="4" r="A7" t="s">
        <v>246</v>
      </c>
    </row>
    <row spans="1:3" r="8">
      <c s="3" r="A8" t="s">
        <v>250</v>
      </c>
    </row>
    <row spans="1:3" r="9">
      <c s="4" r="A9" t="s">
        <v>251</v>
      </c>
      <c s="6" r="B9" t="n">
        <v>1632</v>
      </c>
      <c s="6" r="C9" t="n">
        <v>2701</v>
      </c>
    </row>
    <row spans="1:3" r="10">
      <c s="4" r="A10" t="s">
        <v>247</v>
      </c>
    </row>
    <row spans="1:3" r="11">
      <c s="3" r="A11" t="s">
        <v>250</v>
      </c>
    </row>
    <row spans="1:3" r="12">
      <c s="4" r="A12" t="s">
        <v>251</v>
      </c>
      <c s="6" r="B12" t="n">
        <v>69557</v>
      </c>
      <c s="6" r="C12" t="n">
        <v>10997</v>
      </c>
    </row>
    <row spans="1:3" r="13">
      <c s="4" r="A13" t="s">
        <v>248</v>
      </c>
    </row>
    <row spans="1:3" r="14">
      <c s="3" r="A14" t="s">
        <v>250</v>
      </c>
    </row>
    <row spans="1:3" r="15">
      <c s="4" r="A15" t="s">
        <v>251</v>
      </c>
      <c s="6" r="B15" t="n">
        <v>87010</v>
      </c>
      <c s="6" r="C15" t="n">
        <v>148673</v>
      </c>
    </row>
    <row spans="1:3" r="16">
      <c s="4" r="A16" t="s">
        <v>252</v>
      </c>
    </row>
    <row spans="1:3" r="17">
      <c s="3" r="A17" t="s">
        <v>250</v>
      </c>
    </row>
    <row spans="1:3" r="18">
      <c s="4" r="A18" t="s">
        <v>251</v>
      </c>
      <c s="6" r="B18" t="n">
        <v>164730</v>
      </c>
      <c s="6" r="C18" t="n">
        <v>176776</v>
      </c>
    </row>
    <row spans="1:3" r="19">
      <c s="4" r="A19" t="s">
        <v>253</v>
      </c>
    </row>
    <row spans="1:3" r="20">
      <c s="3" r="A20" t="s">
        <v>250</v>
      </c>
    </row>
    <row spans="1:3" r="21">
      <c s="4" r="A21" t="s">
        <v>251</v>
      </c>
      <c s="6" r="B21" t="n">
        <v>6531</v>
      </c>
      <c s="6" r="C21" t="n">
        <v>14405</v>
      </c>
    </row>
    <row spans="1:3" r="22">
      <c s="4" r="A22" t="s">
        <v>254</v>
      </c>
    </row>
    <row spans="1:3" r="23">
      <c s="3" r="A23" t="s">
        <v>250</v>
      </c>
    </row>
    <row spans="1:3" r="24">
      <c s="4" r="A24" t="s">
        <v>251</v>
      </c>
      <c s="6" r="B24" t="n">
        <v>1632</v>
      </c>
      <c s="6" r="C24" t="n">
        <v>2701</v>
      </c>
    </row>
    <row spans="1:3" r="25">
      <c s="4" r="A25" t="s">
        <v>255</v>
      </c>
    </row>
    <row spans="1:3" r="26">
      <c s="3" r="A26" t="s">
        <v>250</v>
      </c>
    </row>
    <row spans="1:3" r="27">
      <c s="4" r="A27" t="s">
        <v>251</v>
      </c>
      <c s="6" r="B27" t="n">
        <v>69557</v>
      </c>
      <c s="6" r="C27" t="n">
        <v>10997</v>
      </c>
    </row>
    <row spans="1:3" r="28">
      <c s="4" r="A28" t="s">
        <v>256</v>
      </c>
    </row>
    <row spans="1:3" r="29">
      <c s="3" r="A29" t="s">
        <v>250</v>
      </c>
    </row>
    <row spans="1:3" r="30">
      <c s="4" r="A30" t="s">
        <v>251</v>
      </c>
      <c s="6" r="B30" t="n">
        <v>87010</v>
      </c>
      <c s="6" r="C30" t="n">
        <v>148673</v>
      </c>
    </row>
    <row spans="1:3" r="31">
      <c s="4" r="A31" t="s">
        <v>257</v>
      </c>
    </row>
    <row spans="1:3" r="32">
      <c s="3" r="A32" t="s">
        <v>250</v>
      </c>
    </row>
    <row spans="1:3" r="33">
      <c s="4" r="A33" t="s">
        <v>251</v>
      </c>
      <c s="6" r="B33" t="n">
        <v>87010</v>
      </c>
      <c s="6" r="C33" t="n">
        <v>148673</v>
      </c>
    </row>
    <row spans="1:3" r="34">
      <c s="4" r="A34" t="s">
        <v>258</v>
      </c>
    </row>
    <row spans="1:3" r="35">
      <c s="3" r="A35" t="s">
        <v>250</v>
      </c>
    </row>
    <row spans="1:3" r="36">
      <c s="4" r="A36" t="s">
        <v>251</v>
      </c>
      <c s="6" r="B36" t="n">
        <v>0</v>
      </c>
      <c s="6" r="C36" t="n">
        <v>0</v>
      </c>
    </row>
    <row spans="1:3" r="37">
      <c s="4" r="A37" t="s">
        <v>259</v>
      </c>
    </row>
    <row spans="1:3" r="38">
      <c s="3" r="A38" t="s">
        <v>250</v>
      </c>
    </row>
    <row spans="1:3" r="39">
      <c s="4" r="A39" t="s">
        <v>251</v>
      </c>
      <c s="6" r="B39" t="n">
        <v>0</v>
      </c>
      <c s="6" r="C39" t="n">
        <v>0</v>
      </c>
    </row>
    <row spans="1:3" r="40">
      <c s="4" r="A40" t="s">
        <v>260</v>
      </c>
    </row>
    <row spans="1:3" r="41">
      <c s="3" r="A41" t="s">
        <v>250</v>
      </c>
    </row>
    <row spans="1:3" r="42">
      <c s="4" r="A42" t="s">
        <v>251</v>
      </c>
      <c s="6" r="B42" t="n">
        <v>0</v>
      </c>
      <c s="6" r="C42" t="n">
        <v>0</v>
      </c>
    </row>
    <row spans="1:3" r="43">
      <c s="4" r="A43" t="s">
        <v>261</v>
      </c>
    </row>
    <row spans="1:3" r="44">
      <c s="3" r="A44" t="s">
        <v>250</v>
      </c>
    </row>
    <row spans="1:3" r="45">
      <c s="4" r="A45" t="s">
        <v>251</v>
      </c>
      <c s="6" r="B45" t="n">
        <v>87010</v>
      </c>
      <c s="6" r="C45" t="n">
        <v>148673</v>
      </c>
    </row>
    <row spans="1:3" r="46">
      <c s="4" r="A46" t="s">
        <v>262</v>
      </c>
    </row>
    <row spans="1:3" r="47">
      <c s="3" r="A47" t="s">
        <v>250</v>
      </c>
    </row>
    <row spans="1:3" r="48">
      <c s="4" r="A48" t="s">
        <v>251</v>
      </c>
      <c s="6" r="B48" t="n">
        <v>77720</v>
      </c>
      <c s="6" r="C48" t="n">
        <v>28103</v>
      </c>
    </row>
    <row spans="1:3" r="49">
      <c s="4" r="A49" t="s">
        <v>263</v>
      </c>
    </row>
    <row spans="1:3" r="50">
      <c s="3" r="A50" t="s">
        <v>250</v>
      </c>
    </row>
    <row spans="1:3" r="51">
      <c s="4" r="A51" t="s">
        <v>251</v>
      </c>
      <c s="6" r="B51" t="n">
        <v>6531</v>
      </c>
      <c s="6" r="C51" t="n">
        <v>14405</v>
      </c>
    </row>
    <row spans="1:3" r="52">
      <c s="4" r="A52" t="s">
        <v>264</v>
      </c>
    </row>
    <row spans="1:3" r="53">
      <c s="3" r="A53" t="s">
        <v>250</v>
      </c>
    </row>
    <row spans="1:3" r="54">
      <c s="4" r="A54" t="s">
        <v>251</v>
      </c>
      <c s="6" r="B54" t="n">
        <v>1632</v>
      </c>
      <c s="6" r="C54" t="n">
        <v>2701</v>
      </c>
    </row>
    <row spans="1:3" r="55">
      <c s="4" r="A55" t="s">
        <v>265</v>
      </c>
    </row>
    <row spans="1:3" r="56">
      <c s="3" r="A56" t="s">
        <v>250</v>
      </c>
    </row>
    <row spans="1:3" r="57">
      <c s="4" r="A57" t="s">
        <v>251</v>
      </c>
      <c s="6" r="B57" t="n">
        <v>69557</v>
      </c>
      <c s="6" r="C57" t="n">
        <v>10997</v>
      </c>
    </row>
    <row spans="1:3" r="58">
      <c s="4" r="A58" t="s">
        <v>266</v>
      </c>
    </row>
    <row spans="1:3" r="59">
      <c s="3" r="A59" t="s">
        <v>250</v>
      </c>
    </row>
    <row spans="1:3" r="60">
      <c s="4" r="A60" t="s">
        <v>251</v>
      </c>
      <c s="6" r="B60" t="n">
        <v>0</v>
      </c>
      <c s="6" r="C60" t="n">
        <v>0</v>
      </c>
    </row>
    <row spans="1:3" r="61">
      <c s="4" r="A61" t="s">
        <v>267</v>
      </c>
    </row>
    <row spans="1:3" r="62">
      <c s="3" r="A62" t="s">
        <v>250</v>
      </c>
    </row>
    <row spans="1:3" r="63">
      <c s="4" r="A63" t="s">
        <v>251</v>
      </c>
      <c s="6" r="B63" t="n">
        <v>0</v>
      </c>
      <c s="6" r="C63" t="n">
        <v>0</v>
      </c>
    </row>
    <row spans="1:3" r="64">
      <c s="4" r="A64" t="s">
        <v>268</v>
      </c>
    </row>
    <row spans="1:3" r="65">
      <c s="3" r="A65" t="s">
        <v>250</v>
      </c>
    </row>
    <row spans="1:3" r="66">
      <c s="4" r="A66" t="s">
        <v>251</v>
      </c>
      <c s="6" r="B66" t="n">
        <v>0</v>
      </c>
      <c s="6" r="C66" t="n">
        <v>0</v>
      </c>
    </row>
    <row spans="1:3" r="67">
      <c s="4" r="A67" t="s">
        <v>269</v>
      </c>
    </row>
    <row spans="1:3" r="68">
      <c s="3" r="A68" t="s">
        <v>250</v>
      </c>
    </row>
    <row spans="1:3" r="69">
      <c s="4" r="A69" t="s">
        <v>251</v>
      </c>
      <c s="6" r="B69" t="n">
        <v>0</v>
      </c>
      <c s="6" r="C69" t="n">
        <v>0</v>
      </c>
    </row>
    <row spans="1:3" r="70">
      <c s="4" r="A70" t="s">
        <v>270</v>
      </c>
    </row>
    <row spans="1:3" r="71">
      <c s="3" r="A71" t="s">
        <v>250</v>
      </c>
    </row>
    <row spans="1:3" r="72">
      <c s="4" r="A72" t="s">
        <v>251</v>
      </c>
      <c s="6" r="B72" t="n">
        <v>0</v>
      </c>
      <c s="6" r="C72" t="n">
        <v>0</v>
      </c>
    </row>
    <row spans="1:3" r="73">
      <c s="4" r="A73" t="s">
        <v>271</v>
      </c>
    </row>
    <row spans="1:3" r="74">
      <c s="3" r="A74" t="s">
        <v>250</v>
      </c>
    </row>
    <row spans="1:3" r="75">
      <c s="4" r="A75" t="s">
        <v>251</v>
      </c>
      <c s="6" r="B75" t="n">
        <v>0</v>
      </c>
      <c s="6" r="C75" t="n">
        <v>0</v>
      </c>
    </row>
    <row spans="1:3" r="76">
      <c s="4" r="A76" t="s">
        <v>272</v>
      </c>
    </row>
    <row spans="1:3" r="77">
      <c s="3" r="A77" t="s">
        <v>250</v>
      </c>
    </row>
    <row spans="1:3" r="78">
      <c s="4" r="A78" t="s">
        <v>273</v>
      </c>
      <c s="6" r="B78" t="n">
        <v>670926</v>
      </c>
      <c s="6" r="C78" t="n">
        <v>660070</v>
      </c>
    </row>
    <row spans="1:3" r="79">
      <c s="4" r="A79" t="s">
        <v>274</v>
      </c>
    </row>
    <row spans="1:3" r="80">
      <c s="3" r="A80" t="s">
        <v>250</v>
      </c>
    </row>
    <row spans="1:3" r="81">
      <c s="4" r="A81" t="s">
        <v>275</v>
      </c>
      <c s="6" r="B81" t="n">
        <v>199304</v>
      </c>
      <c s="6" r="C81" t="n">
        <v>189100</v>
      </c>
    </row>
    <row spans="1:3" r="82">
      <c s="4" r="A82" t="s">
        <v>276</v>
      </c>
    </row>
    <row spans="1:3" r="83">
      <c s="3" r="A83" t="s">
        <v>250</v>
      </c>
    </row>
    <row spans="1:3" r="84">
      <c s="4" r="A84" t="s">
        <v>277</v>
      </c>
      <c s="6" r="B84" t="n">
        <v>471622</v>
      </c>
      <c s="6" r="C84" t="n">
        <v>470970</v>
      </c>
    </row>
    <row spans="1:3" r="85">
      <c s="4" r="A85" t="s">
        <v>278</v>
      </c>
    </row>
    <row spans="1:3" r="86">
      <c s="3" r="A86" t="s">
        <v>250</v>
      </c>
    </row>
    <row spans="1:3" r="87">
      <c s="4" r="A87" t="s">
        <v>273</v>
      </c>
      <c s="6" r="B87" t="n">
        <v>0</v>
      </c>
      <c s="6" r="C87" t="n">
        <v>0</v>
      </c>
    </row>
    <row spans="1:3" r="88">
      <c s="4" r="A88" t="s">
        <v>279</v>
      </c>
    </row>
    <row spans="1:3" r="89">
      <c s="3" r="A89" t="s">
        <v>250</v>
      </c>
    </row>
    <row spans="1:3" r="90">
      <c s="4" r="A90" t="s">
        <v>275</v>
      </c>
      <c s="6" r="B90" t="n">
        <v>0</v>
      </c>
      <c s="6" r="C90" t="n">
        <v>0</v>
      </c>
    </row>
    <row spans="1:3" r="91">
      <c s="4" r="A91" t="s">
        <v>280</v>
      </c>
    </row>
    <row spans="1:3" r="92">
      <c s="3" r="A92" t="s">
        <v>250</v>
      </c>
    </row>
    <row spans="1:3" r="93">
      <c s="4" r="A93" t="s">
        <v>277</v>
      </c>
      <c s="6" r="B93" t="n">
        <v>0</v>
      </c>
      <c s="6" r="C93" t="n">
        <v>0</v>
      </c>
    </row>
    <row spans="1:3" r="94">
      <c s="4" r="A94" t="s">
        <v>281</v>
      </c>
    </row>
    <row spans="1:3" r="95">
      <c s="3" r="A95" t="s">
        <v>250</v>
      </c>
    </row>
    <row spans="1:3" r="96">
      <c s="4" r="A96" t="s">
        <v>273</v>
      </c>
      <c s="6" r="B96" t="n">
        <v>670926</v>
      </c>
      <c s="6" r="C96" t="n">
        <v>660070</v>
      </c>
    </row>
    <row spans="1:3" r="97">
      <c s="4" r="A97" t="s">
        <v>282</v>
      </c>
    </row>
    <row spans="1:3" r="98">
      <c s="3" r="A98" t="s">
        <v>250</v>
      </c>
    </row>
    <row spans="1:3" r="99">
      <c s="4" r="A99" t="s">
        <v>275</v>
      </c>
      <c s="6" r="B99" t="n">
        <v>199304</v>
      </c>
      <c s="6" r="C99" t="n">
        <v>189100</v>
      </c>
    </row>
    <row spans="1:3" r="100">
      <c s="4" r="A100" t="s">
        <v>283</v>
      </c>
    </row>
    <row spans="1:3" r="101">
      <c s="3" r="A101" t="s">
        <v>250</v>
      </c>
    </row>
    <row spans="1:3" r="102">
      <c s="4" r="A102" t="s">
        <v>277</v>
      </c>
      <c s="6" r="B102" t="n">
        <v>471622</v>
      </c>
      <c s="6" r="C102" t="n">
        <v>470970</v>
      </c>
    </row>
    <row spans="1:3" r="103">
      <c s="4" r="A103" t="s">
        <v>284</v>
      </c>
    </row>
    <row spans="1:3" r="104">
      <c s="3" r="A104" t="s">
        <v>250</v>
      </c>
    </row>
    <row spans="1:3" r="105">
      <c s="4" r="A105" t="s">
        <v>273</v>
      </c>
      <c s="6" r="B105" t="n">
        <v>0</v>
      </c>
      <c s="6" r="C105" t="n">
        <v>0</v>
      </c>
    </row>
    <row spans="1:3" r="106">
      <c s="4" r="A106" t="s">
        <v>285</v>
      </c>
    </row>
    <row spans="1:3" r="107">
      <c s="3" r="A107" t="s">
        <v>250</v>
      </c>
    </row>
    <row spans="1:3" r="108">
      <c s="4" r="A108" t="s">
        <v>275</v>
      </c>
      <c s="6" r="B108" t="n">
        <v>0</v>
      </c>
      <c s="6" r="C108" t="n">
        <v>0</v>
      </c>
    </row>
    <row spans="1:3" r="109">
      <c s="4" r="A109" t="s">
        <v>286</v>
      </c>
    </row>
    <row spans="1:3" r="110">
      <c s="3" r="A110" t="s">
        <v>250</v>
      </c>
    </row>
    <row spans="1:3" r="111">
      <c s="4" r="A111" t="s">
        <v>277</v>
      </c>
      <c s="7" r="B111" t="n">
        <v>0</v>
      </c>
      <c s="7" r="C111"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1</v>
      </c>
      <c s="8" r="C3" t="n">
        <v>0.01</v>
      </c>
    </row>
    <row spans="1:3" r="4">
      <c s="4" r="A4" t="s">
        <v>62</v>
      </c>
      <c s="6" r="B4" t="n">
        <v>230000</v>
      </c>
      <c s="6" r="C4" t="n">
        <v>230000</v>
      </c>
    </row>
    <row spans="1:3" r="5">
      <c s="4" r="A5" t="s">
        <v>63</v>
      </c>
      <c s="6" r="B5" t="n">
        <v>0</v>
      </c>
      <c s="6" r="C5" t="n">
        <v>0</v>
      </c>
    </row>
    <row spans="1:3" r="6">
      <c s="4" r="A6" t="s">
        <v>64</v>
      </c>
      <c s="6" r="B6" t="n">
        <v>0</v>
      </c>
      <c s="6" r="C6" t="n">
        <v>0</v>
      </c>
    </row>
    <row spans="1:3" r="7">
      <c s="4" r="A7" t="s">
        <v>65</v>
      </c>
      <c s="8" r="B7" t="n">
        <v>0.01</v>
      </c>
      <c s="8" r="C7" t="n">
        <v>0.01</v>
      </c>
    </row>
    <row spans="1:3" r="8">
      <c s="4" r="A8" t="s">
        <v>66</v>
      </c>
      <c s="6" r="B8" t="n">
        <v>200000000</v>
      </c>
      <c s="6" r="C8" t="n">
        <v>200000000</v>
      </c>
    </row>
    <row spans="1:3" r="9">
      <c s="4" r="A9" t="s">
        <v>67</v>
      </c>
      <c s="6" r="B9" t="n">
        <v>113146000</v>
      </c>
      <c s="6" r="C9" t="n">
        <v>114933000</v>
      </c>
    </row>
    <row spans="1:3" r="10">
      <c s="4" r="A10" t="s">
        <v>68</v>
      </c>
      <c s="6" r="B10" t="n">
        <v>150000</v>
      </c>
      <c s="6" r="C10" t="n">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4"/>
  </cols>
  <sheetData>
    <row spans="1:5" r="1">
      <c s="1" r="A1" t="s">
        <v>287</v>
      </c>
      <c s="2" r="B1" t="s">
        <v>1</v>
      </c>
      <c r="D1" t="n"/>
    </row>
    <row spans="1:5" r="2">
      <c s="2" r="B2" t="s">
        <v>2</v>
      </c>
      <c s="2" r="C2" t="s">
        <v>70</v>
      </c>
      <c s="2" r="D2" t="s">
        <v>25</v>
      </c>
    </row>
    <row spans="1:5" r="3">
      <c s="3" r="A3" t="s">
        <v>288</v>
      </c>
    </row>
    <row spans="1:5" r="4">
      <c s="4" r="A4" t="s">
        <v>289</v>
      </c>
      <c s="7" r="B4" t="n">
        <v>190912</v>
      </c>
      <c s="7" r="D4" t="n">
        <v>194368</v>
      </c>
      <c s="4" r="E4" t="s">
        <v>26</v>
      </c>
    </row>
    <row spans="1:5" r="5">
      <c s="4" r="A5" t="s">
        <v>91</v>
      </c>
      <c s="6" r="B5" t="n">
        <v>3456</v>
      </c>
      <c s="7" r="C5" t="n">
        <v>3456</v>
      </c>
    </row>
    <row spans="1:5" r="6">
      <c s="4" r="A6" t="s">
        <v>290</v>
      </c>
      <c s="6" r="B6" t="n">
        <v>10400</v>
      </c>
    </row>
    <row spans="1:5" r="7">
      <c s="4" r="A7" t="s">
        <v>291</v>
      </c>
      <c s="6" r="B7" t="n">
        <v>13800</v>
      </c>
    </row>
    <row spans="1:5" r="8">
      <c s="4" r="A8" t="s">
        <v>292</v>
      </c>
      <c s="6" r="B8" t="n">
        <v>13800</v>
      </c>
    </row>
    <row spans="1:5" r="9">
      <c s="4" r="A9" t="s">
        <v>293</v>
      </c>
      <c s="6" r="B9" t="n">
        <v>13800</v>
      </c>
    </row>
    <row spans="1:5" r="10">
      <c s="4" r="A10" t="s">
        <v>294</v>
      </c>
      <c s="6" r="B10" t="n">
        <v>13800</v>
      </c>
    </row>
    <row spans="1:5" r="11">
      <c s="4" r="A11" t="s">
        <v>295</v>
      </c>
      <c s="6" r="B11" t="n">
        <v>13800</v>
      </c>
    </row>
    <row spans="1:5" r="12">
      <c s="4" r="A12" t="s">
        <v>296</v>
      </c>
      <c s="6" r="B12" t="n">
        <v>111400</v>
      </c>
    </row>
    <row spans="1:5" r="13">
      <c s="4" r="A13" t="s">
        <v>215</v>
      </c>
    </row>
    <row spans="1:5" r="14">
      <c s="3" r="A14" t="s">
        <v>288</v>
      </c>
    </row>
    <row spans="1:5" r="15">
      <c s="4" r="A15" t="s">
        <v>91</v>
      </c>
      <c s="7" r="B15" t="n">
        <v>3456</v>
      </c>
      <c s="6" r="C15" t="n">
        <v>3456</v>
      </c>
    </row>
    <row spans="1:5" r="16">
      <c s="4" r="A16" t="s">
        <v>297</v>
      </c>
    </row>
    <row spans="1:5" r="17">
      <c s="3" r="A17" t="s">
        <v>288</v>
      </c>
    </row>
    <row spans="1:5" r="18">
      <c s="4" r="A18" t="s">
        <v>298</v>
      </c>
      <c s="4" r="B18" t="s">
        <v>299</v>
      </c>
    </row>
    <row spans="1:5" r="19">
      <c s="4" r="A19" t="s">
        <v>300</v>
      </c>
      <c s="7" r="B19" t="n">
        <v>220000</v>
      </c>
      <c s="6" r="D19" t="n">
        <v>220000</v>
      </c>
    </row>
    <row spans="1:5" r="20">
      <c s="4" r="A20" t="s">
        <v>301</v>
      </c>
      <c s="6" r="B20" t="n">
        <v>-29088</v>
      </c>
      <c s="6" r="D20" t="n">
        <v>-25632</v>
      </c>
    </row>
    <row spans="1:5" r="21">
      <c s="4" r="A21" t="s">
        <v>289</v>
      </c>
      <c s="6" r="B21" t="n">
        <v>190912</v>
      </c>
      <c s="7" r="D21" t="n">
        <v>194368</v>
      </c>
    </row>
    <row spans="1:5" r="22">
      <c s="4" r="A22" t="s">
        <v>91</v>
      </c>
      <c s="7" r="B22" t="n">
        <v>3500</v>
      </c>
      <c s="7" r="C22" t="n">
        <v>3500</v>
      </c>
    </row>
    <row spans="1:5" r="23">
      <c r="A23" t="n"/>
    </row>
    <row spans="1:5" r="24">
      <c s="4" r="A24" t="s">
        <v>26</v>
      </c>
      <c s="4" r="B24" t="s">
        <v>58</v>
      </c>
    </row>
  </sheetData>
  <mergeCells count="6">
    <mergeCell ref="A1:A2"/>
    <mergeCell ref="B1:C1"/>
    <mergeCell ref="D1:E1"/>
    <mergeCell ref="D2:E2"/>
    <mergeCell ref="A23:E23"/>
    <mergeCell ref="B24:E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21"/>
    <col customWidth="1" max="6" min="6" width="20"/>
  </cols>
  <sheetData>
    <row spans="1:6" r="1">
      <c s="1" r="A1" t="s">
        <v>302</v>
      </c>
      <c s="2" r="B1" t="s">
        <v>303</v>
      </c>
      <c s="2" r="C1" t="s">
        <v>304</v>
      </c>
      <c s="2" r="D1" t="s">
        <v>305</v>
      </c>
      <c s="2" r="E1" t="s">
        <v>306</v>
      </c>
      <c s="2" r="F1" t="s">
        <v>307</v>
      </c>
    </row>
    <row spans="1:6" r="2">
      <c s="3" r="A2" t="s">
        <v>102</v>
      </c>
    </row>
    <row spans="1:6" r="3">
      <c s="4" r="A3" t="s">
        <v>308</v>
      </c>
      <c s="9" r="C3" t="n">
        <v>0.286</v>
      </c>
    </row>
    <row spans="1:6" r="4">
      <c s="4" r="A4" t="s">
        <v>309</v>
      </c>
      <c s="7" r="D4" t="n">
        <v>1864</v>
      </c>
      <c s="7" r="E4" t="n">
        <v>1933</v>
      </c>
    </row>
    <row spans="1:6" r="5">
      <c s="4" r="A5" t="s">
        <v>310</v>
      </c>
      <c s="6" r="D5" t="n">
        <v>0</v>
      </c>
    </row>
    <row spans="1:6" r="6">
      <c s="4" r="A6" t="s">
        <v>311</v>
      </c>
      <c s="6" r="D6" t="n">
        <v>328688</v>
      </c>
    </row>
    <row spans="1:6" r="7">
      <c s="4" r="A7" t="s">
        <v>312</v>
      </c>
    </row>
    <row spans="1:6" r="8">
      <c s="3" r="A8" t="s">
        <v>102</v>
      </c>
    </row>
    <row spans="1:6" r="9">
      <c s="4" r="A9" t="s">
        <v>313</v>
      </c>
      <c s="4" r="D9" t="s">
        <v>314</v>
      </c>
    </row>
    <row spans="1:6" r="10">
      <c s="4" r="A10" t="s">
        <v>315</v>
      </c>
    </row>
    <row spans="1:6" r="11">
      <c s="3" r="A11" t="s">
        <v>102</v>
      </c>
    </row>
    <row spans="1:6" r="12">
      <c s="4" r="A12" t="s">
        <v>316</v>
      </c>
      <c s="4" r="D12" t="s">
        <v>317</v>
      </c>
    </row>
    <row spans="1:6" r="13">
      <c s="4" r="A13" t="s">
        <v>318</v>
      </c>
    </row>
    <row spans="1:6" r="14">
      <c s="3" r="A14" t="s">
        <v>102</v>
      </c>
    </row>
    <row spans="1:6" r="15">
      <c s="4" r="A15" t="s">
        <v>316</v>
      </c>
      <c s="4" r="D15" t="s">
        <v>319</v>
      </c>
    </row>
    <row spans="1:6" r="16">
      <c s="4" r="A16" t="s">
        <v>320</v>
      </c>
    </row>
    <row spans="1:6" r="17">
      <c s="3" r="A17" t="s">
        <v>102</v>
      </c>
    </row>
    <row spans="1:6" r="18">
      <c s="4" r="A18" t="s">
        <v>321</v>
      </c>
      <c s="6" r="B18" t="n">
        <v>282394</v>
      </c>
    </row>
    <row spans="1:6" r="19">
      <c s="4" r="A19" t="s">
        <v>322</v>
      </c>
    </row>
    <row spans="1:6" r="20">
      <c s="3" r="A20" t="s">
        <v>102</v>
      </c>
    </row>
    <row spans="1:6" r="21">
      <c s="4" r="A21" t="s">
        <v>316</v>
      </c>
      <c s="4" r="D21" t="s">
        <v>317</v>
      </c>
    </row>
    <row spans="1:6" r="22">
      <c s="4" r="A22" t="s">
        <v>323</v>
      </c>
    </row>
    <row spans="1:6" r="23">
      <c s="3" r="A23" t="s">
        <v>102</v>
      </c>
    </row>
    <row spans="1:6" r="24">
      <c s="4" r="A24" t="s">
        <v>316</v>
      </c>
      <c s="4" r="D24" t="s">
        <v>319</v>
      </c>
    </row>
    <row spans="1:6" r="25">
      <c s="4" r="A25" t="s">
        <v>324</v>
      </c>
    </row>
    <row spans="1:6" r="26">
      <c s="3" r="A26" t="s">
        <v>102</v>
      </c>
    </row>
    <row spans="1:6" r="27">
      <c s="4" r="A27" t="s">
        <v>321</v>
      </c>
      <c s="6" r="B27" t="n">
        <v>46294</v>
      </c>
    </row>
    <row spans="1:6" r="28">
      <c s="4" r="A28" t="s">
        <v>325</v>
      </c>
    </row>
    <row spans="1:6" r="29">
      <c s="3" r="A29" t="s">
        <v>102</v>
      </c>
    </row>
    <row spans="1:6" r="30">
      <c s="4" r="A30" t="s">
        <v>326</v>
      </c>
      <c s="6" r="F30" t="n">
        <v>1290000</v>
      </c>
    </row>
    <row spans="1:6" r="31">
      <c s="4" r="A31" t="s">
        <v>327</v>
      </c>
      <c s="4" r="F31" t="s">
        <v>328</v>
      </c>
    </row>
    <row spans="1:6" r="32">
      <c s="4" r="A32" t="s">
        <v>329</v>
      </c>
      <c s="6" r="D32" t="n">
        <v>63000</v>
      </c>
    </row>
    <row spans="1:6" r="33">
      <c s="4" r="A33" t="s">
        <v>309</v>
      </c>
      <c s="7" r="D3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70</v>
      </c>
    </row>
    <row spans="1:3" r="3">
      <c s="3" r="A3" t="s">
        <v>102</v>
      </c>
    </row>
    <row spans="1:3" r="4">
      <c s="4" r="A4" t="s">
        <v>331</v>
      </c>
      <c s="7" r="B4" t="n">
        <v>1864</v>
      </c>
      <c s="7" r="C4" t="n">
        <v>1933</v>
      </c>
    </row>
    <row spans="1:3" r="5">
      <c s="4" r="A5" t="s">
        <v>200</v>
      </c>
    </row>
    <row spans="1:3" r="6">
      <c s="3" r="A6" t="s">
        <v>102</v>
      </c>
    </row>
    <row spans="1:3" r="7">
      <c s="4" r="A7" t="s">
        <v>332</v>
      </c>
      <c s="6" r="B7" t="n">
        <v>1400</v>
      </c>
    </row>
    <row spans="1:3" r="8">
      <c s="4" r="A8" t="s">
        <v>201</v>
      </c>
    </row>
    <row spans="1:3" r="9">
      <c s="3" r="A9" t="s">
        <v>102</v>
      </c>
    </row>
    <row spans="1:3" r="10">
      <c s="4" r="A10" t="s">
        <v>332</v>
      </c>
      <c s="6" r="B10" t="n">
        <v>1500</v>
      </c>
    </row>
    <row spans="1:3" r="11">
      <c s="4" r="A11" t="s">
        <v>202</v>
      </c>
    </row>
    <row spans="1:3" r="12">
      <c s="3" r="A12" t="s">
        <v>102</v>
      </c>
    </row>
    <row spans="1:3" r="13">
      <c s="4" r="A13" t="s">
        <v>332</v>
      </c>
      <c s="6" r="B13" t="n">
        <v>12000</v>
      </c>
    </row>
    <row spans="1:3" r="14">
      <c s="4" r="A14" t="s">
        <v>333</v>
      </c>
    </row>
    <row spans="1:3" r="15">
      <c s="3" r="A15" t="s">
        <v>102</v>
      </c>
    </row>
    <row spans="1:3" r="16">
      <c s="4" r="A16" t="s">
        <v>331</v>
      </c>
      <c s="6" r="B16" t="n">
        <v>175</v>
      </c>
      <c s="6" r="C16" t="n">
        <v>235</v>
      </c>
    </row>
    <row spans="1:3" r="17">
      <c s="4" r="A17" t="s">
        <v>334</v>
      </c>
    </row>
    <row spans="1:3" r="18">
      <c s="3" r="A18" t="s">
        <v>102</v>
      </c>
    </row>
    <row spans="1:3" r="19">
      <c s="4" r="A19" t="s">
        <v>331</v>
      </c>
      <c s="7" r="B19" t="n">
        <v>1689</v>
      </c>
      <c s="7" r="C19" t="n">
        <v>16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335</v>
      </c>
      <c s="2" r="B1" t="s">
        <v>1</v>
      </c>
    </row>
    <row spans="1:3" r="2">
      <c s="2" r="B2" t="s">
        <v>2</v>
      </c>
      <c s="2" r="C2" t="s">
        <v>70</v>
      </c>
    </row>
    <row spans="1:3" r="3">
      <c s="4" r="A3" t="s">
        <v>200</v>
      </c>
    </row>
    <row spans="1:3" r="4">
      <c s="3" r="A4" t="s">
        <v>336</v>
      </c>
    </row>
    <row spans="1:3" r="5">
      <c s="4" r="A5" t="s">
        <v>337</v>
      </c>
      <c s="6" r="B5" t="n">
        <v>0</v>
      </c>
      <c s="6" r="C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49"/>
    <col customWidth="1" max="5" min="5" width="43"/>
    <col customWidth="1" max="6" min="6" width="39"/>
    <col customWidth="1" max="7" min="7" width="21"/>
    <col customWidth="1" max="8" min="8" width="21"/>
    <col customWidth="1" max="9" min="9" width="14"/>
    <col customWidth="1" max="10" min="10" width="21"/>
    <col customWidth="1" max="11" min="11" width="21"/>
  </cols>
  <sheetData>
    <row spans="1:11" r="1">
      <c s="1" r="A1" t="s">
        <v>338</v>
      </c>
      <c s="2" r="B1" t="s">
        <v>339</v>
      </c>
      <c s="2" r="C1" t="s">
        <v>340</v>
      </c>
      <c s="2" r="D1" t="s">
        <v>341</v>
      </c>
      <c s="2" r="E1" t="s">
        <v>342</v>
      </c>
      <c s="2" r="F1" t="s">
        <v>343</v>
      </c>
      <c s="2" r="G1" t="s">
        <v>306</v>
      </c>
      <c s="2" r="H1" t="s">
        <v>344</v>
      </c>
      <c s="2" r="I1" t="s">
        <v>345</v>
      </c>
      <c s="2" r="J1" t="s">
        <v>346</v>
      </c>
      <c s="2" r="K1" t="s">
        <v>347</v>
      </c>
    </row>
    <row spans="1:11" r="2">
      <c s="3" r="A2" t="s">
        <v>348</v>
      </c>
    </row>
    <row spans="1:11" r="3">
      <c s="4" r="A3" t="s">
        <v>349</v>
      </c>
      <c s="7" r="F3" t="n">
        <v>748954</v>
      </c>
      <c s="7" r="J3" t="n">
        <v>748271</v>
      </c>
    </row>
    <row spans="1:11" r="4">
      <c s="4" r="A4" t="s">
        <v>350</v>
      </c>
      <c s="6" r="F4" t="n">
        <v>14441</v>
      </c>
      <c s="6" r="J4" t="n">
        <v>15140</v>
      </c>
    </row>
    <row spans="1:11" r="5">
      <c s="4" r="A5" t="s">
        <v>351</v>
      </c>
      <c s="6" r="F5" t="n">
        <v>734513</v>
      </c>
      <c s="6" r="J5" t="n">
        <v>733131</v>
      </c>
    </row>
    <row spans="1:11" r="6">
      <c s="4" r="A6" t="s">
        <v>352</v>
      </c>
      <c s="6" r="F6" t="n">
        <v>683</v>
      </c>
      <c s="7" r="G6" t="n">
        <v>6427</v>
      </c>
    </row>
    <row spans="1:11" r="7">
      <c s="4" r="A7" t="s">
        <v>353</v>
      </c>
    </row>
    <row spans="1:11" r="8">
      <c s="3" r="A8" t="s">
        <v>348</v>
      </c>
    </row>
    <row spans="1:11" r="9">
      <c s="4" r="A9" t="s">
        <v>354</v>
      </c>
      <c s="7" r="F9" t="n">
        <v>255109</v>
      </c>
      <c s="6" r="J9" t="n">
        <v>255109</v>
      </c>
    </row>
    <row spans="1:11" r="10">
      <c s="4" r="A10" t="s">
        <v>355</v>
      </c>
      <c s="7" r="D10" t="n">
        <v>287500</v>
      </c>
      <c s="7" r="E10" t="n">
        <v>287500</v>
      </c>
    </row>
    <row spans="1:11" r="11">
      <c s="4" r="A11" t="s">
        <v>356</v>
      </c>
      <c s="7" r="D11" t="n">
        <v>281200</v>
      </c>
    </row>
    <row spans="1:11" r="12">
      <c s="4" r="A12" t="s">
        <v>357</v>
      </c>
      <c s="4" r="D12" t="s">
        <v>358</v>
      </c>
      <c s="4" r="E12" t="s">
        <v>358</v>
      </c>
    </row>
    <row spans="1:11" r="13">
      <c s="4" r="A13" t="s">
        <v>359</v>
      </c>
      <c s="10" r="C13" t="n">
        <v>46.9087</v>
      </c>
      <c s="10" r="E13" t="n">
        <v>35.9903</v>
      </c>
      <c s="10" r="F13" t="n">
        <v>50.5818</v>
      </c>
    </row>
    <row spans="1:11" r="14">
      <c s="4" r="A14" t="s">
        <v>360</v>
      </c>
      <c s="8" r="C14" t="n">
        <v>21.32</v>
      </c>
      <c s="8" r="D14" t="n">
        <v>27.79</v>
      </c>
      <c s="8" r="E14" t="n">
        <v>27.79</v>
      </c>
      <c s="8" r="F14" t="n">
        <v>19.77</v>
      </c>
    </row>
    <row spans="1:11" r="15">
      <c s="4" r="A15" t="s">
        <v>361</v>
      </c>
      <c s="4" r="D15" t="s">
        <v>362</v>
      </c>
    </row>
    <row spans="1:11" r="16">
      <c s="4" r="A16" t="s">
        <v>363</v>
      </c>
    </row>
    <row spans="1:11" r="17">
      <c s="3" r="A17" t="s">
        <v>348</v>
      </c>
    </row>
    <row spans="1:11" r="18">
      <c s="4" r="A18" t="s">
        <v>360</v>
      </c>
      <c s="8" r="B18" t="n">
        <v>21.32</v>
      </c>
    </row>
    <row spans="1:11" r="19">
      <c s="4" r="A19" t="s">
        <v>364</v>
      </c>
      <c s="6" r="B19" t="n">
        <v>1519402</v>
      </c>
    </row>
    <row spans="1:11" r="20">
      <c s="4" r="A20" t="s">
        <v>365</v>
      </c>
      <c s="6" r="B20" t="n">
        <v>149645</v>
      </c>
    </row>
    <row spans="1:11" r="21">
      <c s="4" r="A21" t="s">
        <v>366</v>
      </c>
    </row>
    <row spans="1:11" r="22">
      <c s="3" r="A22" t="s">
        <v>348</v>
      </c>
    </row>
    <row spans="1:11" r="23">
      <c s="4" r="A23" t="s">
        <v>367</v>
      </c>
      <c s="7" r="D23" t="n">
        <v>36800</v>
      </c>
    </row>
    <row spans="1:11" r="24">
      <c s="4" r="A24" t="s">
        <v>368</v>
      </c>
      <c s="6" r="D24" t="n">
        <v>2</v>
      </c>
      <c s="6" r="E24" t="n">
        <v>2</v>
      </c>
    </row>
    <row spans="1:11" r="25">
      <c s="4" r="A25" t="s">
        <v>369</v>
      </c>
      <c s="8" r="C25" t="n">
        <v>21.32</v>
      </c>
      <c s="8" r="D25" t="n">
        <v>27.79</v>
      </c>
      <c s="8" r="F25" t="n">
        <v>19.77</v>
      </c>
    </row>
    <row spans="1:11" r="26">
      <c s="4" r="A26" t="s">
        <v>370</v>
      </c>
      <c s="11" r="C26" t="n">
        <v>29.16</v>
      </c>
      <c s="6" r="D26" t="n">
        <v>38</v>
      </c>
      <c s="6" r="E26" t="n">
        <v>38</v>
      </c>
      <c s="11" r="F26" t="n">
        <v>27.04</v>
      </c>
    </row>
    <row spans="1:11" r="27">
      <c s="4" r="A27" t="s">
        <v>371</v>
      </c>
    </row>
    <row spans="1:11" r="28">
      <c s="3" r="A28" t="s">
        <v>348</v>
      </c>
    </row>
    <row spans="1:11" r="29">
      <c s="4" r="A29" t="s">
        <v>372</v>
      </c>
      <c s="6" r="D29" t="n">
        <v>2779659</v>
      </c>
    </row>
    <row spans="1:11" r="30">
      <c s="4" r="A30" t="s">
        <v>373</v>
      </c>
    </row>
    <row spans="1:11" r="31">
      <c s="3" r="A31" t="s">
        <v>348</v>
      </c>
    </row>
    <row spans="1:11" r="32">
      <c s="4" r="A32" t="s">
        <v>372</v>
      </c>
      <c s="6" r="D32" t="n">
        <v>0</v>
      </c>
    </row>
    <row spans="1:11" r="33">
      <c s="4" r="A33" t="s">
        <v>374</v>
      </c>
    </row>
    <row spans="1:11" r="34">
      <c s="3" r="A34" t="s">
        <v>348</v>
      </c>
    </row>
    <row spans="1:11" r="35">
      <c s="4" r="A35" t="s">
        <v>375</v>
      </c>
      <c s="6" r="D35" t="n">
        <v>0</v>
      </c>
    </row>
    <row spans="1:11" r="36">
      <c s="4" r="A36" t="s">
        <v>376</v>
      </c>
    </row>
    <row spans="1:11" r="37">
      <c s="3" r="A37" t="s">
        <v>348</v>
      </c>
    </row>
    <row spans="1:11" r="38">
      <c s="4" r="A38" t="s">
        <v>377</v>
      </c>
      <c s="7" r="F38" t="n">
        <v>493845</v>
      </c>
      <c s="7" r="J38" t="n">
        <v>493162</v>
      </c>
    </row>
    <row spans="1:11" r="39">
      <c s="4" r="A39" t="s">
        <v>378</v>
      </c>
    </row>
    <row spans="1:11" r="40">
      <c s="3" r="A40" t="s">
        <v>348</v>
      </c>
    </row>
    <row spans="1:11" r="41">
      <c s="4" r="A41" t="s">
        <v>355</v>
      </c>
      <c s="7" r="K41" t="n">
        <v>450000</v>
      </c>
    </row>
    <row spans="1:11" r="42">
      <c s="4" r="A42" t="s">
        <v>357</v>
      </c>
      <c s="4" r="K42" t="s">
        <v>379</v>
      </c>
    </row>
    <row spans="1:11" r="43">
      <c s="4" r="A43" t="s">
        <v>352</v>
      </c>
      <c s="7" r="F43" t="n">
        <v>700</v>
      </c>
      <c s="7" r="G43" t="n">
        <v>6400</v>
      </c>
      <c s="7" r="H43" t="n">
        <v>43800</v>
      </c>
    </row>
    <row spans="1:11" r="44">
      <c s="4" r="A44" t="s">
        <v>380</v>
      </c>
    </row>
    <row spans="1:11" r="45">
      <c s="3" r="A45" t="s">
        <v>348</v>
      </c>
    </row>
    <row spans="1:11" r="46">
      <c s="4" r="A46" t="s">
        <v>381</v>
      </c>
      <c s="4" r="I46" t="s">
        <v>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383</v>
      </c>
      <c s="2" r="B1" t="s">
        <v>1</v>
      </c>
    </row>
    <row spans="1:2" r="2">
      <c s="2" r="B2" t="s">
        <v>384</v>
      </c>
    </row>
    <row spans="1:2" r="3">
      <c s="3" r="A3" t="s">
        <v>145</v>
      </c>
    </row>
    <row spans="1:2" r="4">
      <c s="4" r="A4" t="s">
        <v>385</v>
      </c>
      <c s="6" r="B4" t="n">
        <v>2449632</v>
      </c>
    </row>
    <row spans="1:2" r="5">
      <c s="4" r="A5" t="s">
        <v>386</v>
      </c>
      <c s="8" r="B5" t="n">
        <v>10.35</v>
      </c>
    </row>
    <row spans="1:2" r="6">
      <c s="4" r="A6" t="s">
        <v>387</v>
      </c>
      <c s="12" r="B6" t="n">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88</v>
      </c>
      <c s="2" r="B1" t="s">
        <v>389</v>
      </c>
    </row>
    <row spans="1:2" r="2">
      <c s="3" r="A2" t="s">
        <v>390</v>
      </c>
    </row>
    <row spans="1:2" r="3">
      <c s="4" r="A3" t="s">
        <v>391</v>
      </c>
      <c s="12" r="B3" t="n">
        <v>26.2</v>
      </c>
    </row>
    <row spans="1:2" r="4">
      <c s="4" r="A4" t="s">
        <v>392</v>
      </c>
      <c s="12" r="B4" t="n">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s="1" r="A1" t="s">
        <v>393</v>
      </c>
      <c s="2" r="B1" t="s">
        <v>1</v>
      </c>
    </row>
    <row spans="1:3" r="2">
      <c s="2" r="B2" t="s">
        <v>2</v>
      </c>
      <c s="2" r="C2" t="s">
        <v>70</v>
      </c>
    </row>
    <row spans="1:3" r="3">
      <c s="3" r="A3" t="s">
        <v>149</v>
      </c>
    </row>
    <row spans="1:3" r="4">
      <c s="4" r="A4" t="s">
        <v>394</v>
      </c>
      <c s="4" r="B4" t="s">
        <v>395</v>
      </c>
      <c s="4" r="C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23955</v>
      </c>
      <c s="7" r="C4" t="n">
        <v>6674</v>
      </c>
    </row>
    <row spans="1:3" r="5">
      <c s="4" r="A5" t="s">
        <v>73</v>
      </c>
      <c s="6" r="B5" t="n">
        <v>221</v>
      </c>
      <c s="6" r="C5" t="n">
        <v>222</v>
      </c>
    </row>
    <row spans="1:3" r="6">
      <c s="4" r="A6" t="s">
        <v>74</v>
      </c>
      <c s="6" r="B6" t="n">
        <v>24176</v>
      </c>
      <c s="6" r="C6" t="n">
        <v>6896</v>
      </c>
    </row>
    <row spans="1:3" r="7">
      <c s="3" r="A7" t="s">
        <v>75</v>
      </c>
    </row>
    <row spans="1:3" r="8">
      <c s="4" r="A8" t="s">
        <v>76</v>
      </c>
      <c s="6" r="B8" t="n">
        <v>392</v>
      </c>
      <c s="6" r="C8" t="n">
        <v>712</v>
      </c>
    </row>
    <row spans="1:3" r="9">
      <c s="4" r="A9" t="s">
        <v>77</v>
      </c>
      <c s="6" r="B9" t="n">
        <v>6252</v>
      </c>
      <c s="6" r="C9" t="n">
        <v>5439</v>
      </c>
    </row>
    <row spans="1:3" r="10">
      <c s="4" r="A10" t="s">
        <v>78</v>
      </c>
      <c s="6" r="B10" t="n">
        <v>6644</v>
      </c>
      <c s="6" r="C10" t="n">
        <v>6151</v>
      </c>
    </row>
    <row spans="1:3" r="11">
      <c s="4" r="A11" t="s">
        <v>79</v>
      </c>
      <c s="6" r="B11" t="n">
        <v>17532</v>
      </c>
      <c s="6" r="C11" t="n">
        <v>745</v>
      </c>
    </row>
    <row spans="1:3" r="12">
      <c s="4" r="A12" t="s">
        <v>80</v>
      </c>
      <c s="6" r="B12" t="n">
        <v>-32</v>
      </c>
      <c s="6" r="C12" t="n">
        <v>1178</v>
      </c>
    </row>
    <row spans="1:3" r="13">
      <c s="4" r="A13" t="s">
        <v>81</v>
      </c>
      <c s="6" r="B13" t="n">
        <v>92</v>
      </c>
      <c s="6" r="C13" t="n">
        <v>116</v>
      </c>
    </row>
    <row spans="1:3" r="14">
      <c s="4" r="A14" t="s">
        <v>82</v>
      </c>
      <c s="6" r="B14" t="n">
        <v>-13157</v>
      </c>
      <c s="6" r="C14" t="n">
        <v>-12706</v>
      </c>
    </row>
    <row spans="1:3" r="15">
      <c s="4" r="A15" t="s">
        <v>83</v>
      </c>
      <c s="7" r="B15" t="n">
        <v>4435</v>
      </c>
      <c s="7" r="C15" t="n">
        <v>-10667</v>
      </c>
    </row>
    <row spans="1:3" r="16">
      <c s="4" r="A16" t="s">
        <v>84</v>
      </c>
      <c s="8" r="B16" t="n">
        <v>0.04</v>
      </c>
      <c s="8" r="C16" t="n">
        <v>-0.09</v>
      </c>
    </row>
    <row spans="1:3" r="17">
      <c s="3" r="A17" t="s">
        <v>85</v>
      </c>
    </row>
    <row spans="1:3" r="18">
      <c s="4" r="A18" t="s">
        <v>86</v>
      </c>
      <c s="6" r="B18" t="n">
        <v>112482</v>
      </c>
      <c s="6" r="C18" t="n">
        <v>114658</v>
      </c>
    </row>
    <row spans="1:3" r="19">
      <c s="4" r="A19" t="s">
        <v>87</v>
      </c>
      <c s="6" r="B19" t="n">
        <v>113178</v>
      </c>
      <c s="6" r="C19" t="n">
        <v>114658</v>
      </c>
    </row>
    <row spans="1:3" r="20">
      <c s="4" r="A20" t="s">
        <v>88</v>
      </c>
      <c s="7" r="B20" t="n">
        <v>0</v>
      </c>
      <c s="8" r="C20"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0</v>
      </c>
    </row>
    <row spans="1:3" r="3">
      <c s="3" r="A3" t="s">
        <v>90</v>
      </c>
    </row>
    <row spans="1:3" r="4">
      <c s="4" r="A4" t="s">
        <v>91</v>
      </c>
      <c s="7" r="B4" t="n">
        <v>3456</v>
      </c>
      <c s="7" r="C4" t="n">
        <v>3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70</v>
      </c>
    </row>
    <row spans="1:3" r="3">
      <c s="3" r="A3" t="s">
        <v>93</v>
      </c>
    </row>
    <row spans="1:3" r="4">
      <c s="4" r="A4" t="s">
        <v>83</v>
      </c>
      <c s="7" r="B4" t="n">
        <v>4435</v>
      </c>
      <c s="7" r="C4" t="n">
        <v>-10667</v>
      </c>
    </row>
    <row spans="1:3" r="5">
      <c s="3" r="A5" t="s">
        <v>94</v>
      </c>
    </row>
    <row spans="1:3" r="6">
      <c s="4" r="A6" t="s">
        <v>95</v>
      </c>
      <c s="6" r="B6" t="n">
        <v>1</v>
      </c>
      <c s="6" r="C6" t="n">
        <v>1226</v>
      </c>
    </row>
    <row spans="1:3" r="7">
      <c s="4" r="A7" t="s">
        <v>96</v>
      </c>
      <c s="6" r="B7" t="n">
        <v>0</v>
      </c>
      <c s="6" r="C7" t="n">
        <v>-1151</v>
      </c>
    </row>
    <row spans="1:3" r="8">
      <c s="4" r="A8" t="s">
        <v>97</v>
      </c>
      <c s="7" r="B8" t="n">
        <v>4436</v>
      </c>
      <c s="7" r="C8" t="n">
        <v>-10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98</v>
      </c>
      <c s="2" r="B1" t="s">
        <v>1</v>
      </c>
    </row>
    <row spans="1:4" r="2">
      <c s="2" r="B2" t="s">
        <v>2</v>
      </c>
      <c s="2" r="D2" t="s">
        <v>70</v>
      </c>
    </row>
    <row spans="1:4" r="3">
      <c s="3" r="A3" t="s">
        <v>99</v>
      </c>
    </row>
    <row spans="1:4" r="4">
      <c s="4" r="A4" t="s">
        <v>83</v>
      </c>
      <c s="7" r="B4" t="n">
        <v>4435</v>
      </c>
      <c s="7" r="D4" t="n">
        <v>-10667</v>
      </c>
    </row>
    <row spans="1:4" r="5">
      <c s="3" r="A5" t="s">
        <v>100</v>
      </c>
    </row>
    <row spans="1:4" r="6">
      <c s="4" r="A6" t="s">
        <v>101</v>
      </c>
      <c s="6" r="B6" t="n">
        <v>3483</v>
      </c>
      <c s="6" r="D6" t="n">
        <v>3483</v>
      </c>
    </row>
    <row spans="1:4" r="7">
      <c s="4" r="A7" t="s">
        <v>102</v>
      </c>
      <c s="6" r="B7" t="n">
        <v>1864</v>
      </c>
      <c s="6" r="D7" t="n">
        <v>1933</v>
      </c>
    </row>
    <row spans="1:4" r="8">
      <c s="4" r="A8" t="s">
        <v>103</v>
      </c>
      <c s="6" r="B8" t="n">
        <v>-3</v>
      </c>
      <c s="6" r="D8" t="n">
        <v>233</v>
      </c>
    </row>
    <row spans="1:4" r="9">
      <c s="4" r="A9" t="s">
        <v>104</v>
      </c>
      <c s="6" r="B9" t="n">
        <v>683</v>
      </c>
      <c s="6" r="D9" t="n">
        <v>6427</v>
      </c>
    </row>
    <row spans="1:4" r="10">
      <c s="4" r="A10" t="s">
        <v>105</v>
      </c>
      <c s="6" r="B10" t="n">
        <v>699</v>
      </c>
      <c s="6" r="D10" t="n">
        <v>764</v>
      </c>
    </row>
    <row spans="1:4" r="11">
      <c s="4" r="A11" t="s">
        <v>106</v>
      </c>
      <c s="6" r="D11" t="n">
        <v>-1204</v>
      </c>
    </row>
    <row spans="1:4" r="12">
      <c s="4" r="A12" t="s">
        <v>107</v>
      </c>
      <c s="6" r="D12" t="n">
        <v>-2</v>
      </c>
    </row>
    <row spans="1:4" r="13">
      <c s="3" r="A13" t="s">
        <v>108</v>
      </c>
    </row>
    <row spans="1:4" r="14">
      <c s="4" r="A14" t="s">
        <v>109</v>
      </c>
      <c s="6" r="B14" t="n">
        <v>-1311</v>
      </c>
      <c s="6" r="D14" t="n">
        <v>311</v>
      </c>
    </row>
    <row spans="1:4" r="15">
      <c s="4" r="A15" t="s">
        <v>31</v>
      </c>
      <c s="6" r="B15" t="n">
        <v>-161</v>
      </c>
      <c s="6" r="D15" t="n">
        <v>121</v>
      </c>
    </row>
    <row spans="1:4" r="16">
      <c s="4" r="A16" t="s">
        <v>38</v>
      </c>
      <c s="6" r="B16" t="n">
        <v>-242</v>
      </c>
      <c s="6" r="D16" t="n">
        <v>1025</v>
      </c>
    </row>
    <row spans="1:4" r="17">
      <c s="4" r="A17" t="s">
        <v>110</v>
      </c>
      <c s="6" r="B17" t="n">
        <v>0</v>
      </c>
      <c s="6" r="D17" t="n">
        <v>-930</v>
      </c>
    </row>
    <row spans="1:4" r="18">
      <c s="4" r="A18" t="s">
        <v>111</v>
      </c>
      <c s="6" r="B18" t="n">
        <v>-625</v>
      </c>
      <c s="6" r="D18" t="n">
        <v>-1516</v>
      </c>
    </row>
    <row spans="1:4" r="19">
      <c s="4" r="A19" t="s">
        <v>40</v>
      </c>
      <c s="6" r="B19" t="n">
        <v>-1349</v>
      </c>
      <c s="6" r="D19" t="n">
        <v>-1356</v>
      </c>
    </row>
    <row spans="1:4" r="20">
      <c s="4" r="A20" t="s">
        <v>46</v>
      </c>
      <c s="6" r="B20" t="n">
        <v>-2</v>
      </c>
      <c s="6" r="D20" t="n">
        <v>-16</v>
      </c>
    </row>
    <row spans="1:4" r="21">
      <c s="4" r="A21" t="s">
        <v>42</v>
      </c>
      <c s="6" r="B21" t="n">
        <v>-221</v>
      </c>
      <c s="6" r="D21" t="n">
        <v>-222</v>
      </c>
    </row>
    <row spans="1:4" r="22">
      <c s="4" r="A22" t="s">
        <v>112</v>
      </c>
      <c s="6" r="B22" t="n">
        <v>7250</v>
      </c>
      <c s="6" r="D22" t="n">
        <v>-1616</v>
      </c>
    </row>
    <row spans="1:4" r="23">
      <c s="3" r="A23" t="s">
        <v>113</v>
      </c>
    </row>
    <row spans="1:4" r="24">
      <c s="4" r="A24" t="s">
        <v>114</v>
      </c>
      <c s="6" r="B24" t="n">
        <v>27671</v>
      </c>
      <c s="6" r="D24" t="n">
        <v>25075</v>
      </c>
    </row>
    <row spans="1:4" r="25">
      <c s="4" r="A25" t="s">
        <v>115</v>
      </c>
      <c s="6" r="B25" t="n">
        <v>-15978</v>
      </c>
      <c s="6" r="D25" t="n">
        <v>-8457</v>
      </c>
    </row>
    <row spans="1:4" r="26">
      <c s="4" r="A26" t="s">
        <v>116</v>
      </c>
      <c s="6" r="B26" t="n">
        <v>0</v>
      </c>
      <c s="6" r="D26" t="n">
        <v>57098</v>
      </c>
    </row>
    <row spans="1:4" r="27">
      <c s="4" r="A27" t="s">
        <v>117</v>
      </c>
      <c s="6" r="B27" t="n">
        <v>0</v>
      </c>
      <c s="6" r="D27" t="n">
        <v>-6</v>
      </c>
    </row>
    <row spans="1:4" r="28">
      <c s="4" r="A28" t="s">
        <v>118</v>
      </c>
      <c s="6" r="B28" t="n">
        <v>11693</v>
      </c>
      <c s="6" r="D28" t="n">
        <v>73710</v>
      </c>
    </row>
    <row spans="1:4" r="29">
      <c s="3" r="A29" t="s">
        <v>119</v>
      </c>
    </row>
    <row spans="1:4" r="30">
      <c s="4" r="A30" t="s">
        <v>120</v>
      </c>
      <c s="6" r="B30" t="n">
        <v>-25357</v>
      </c>
      <c s="6" r="D30" t="n">
        <v>0</v>
      </c>
    </row>
    <row spans="1:4" r="31">
      <c s="4" r="A31" t="s">
        <v>121</v>
      </c>
      <c s="6" r="B31" t="n">
        <v>-719</v>
      </c>
      <c s="6" r="D31" t="n">
        <v>-28794</v>
      </c>
    </row>
    <row spans="1:4" r="32">
      <c s="4" r="A32" t="s">
        <v>122</v>
      </c>
      <c s="6" r="B32" t="n">
        <v>-442</v>
      </c>
      <c s="6" r="D32" t="n">
        <v>-661</v>
      </c>
    </row>
    <row spans="1:4" r="33">
      <c s="4" r="A33" t="s">
        <v>123</v>
      </c>
      <c s="6" r="B33" t="n">
        <v>173</v>
      </c>
      <c s="6" r="D33" t="n">
        <v>1747</v>
      </c>
    </row>
    <row spans="1:4" r="34">
      <c s="4" r="A34" t="s">
        <v>124</v>
      </c>
      <c s="6" r="B34" t="n">
        <v>-26345</v>
      </c>
      <c s="6" r="D34" t="n">
        <v>-27708</v>
      </c>
    </row>
    <row spans="1:4" r="35">
      <c s="4" r="A35" t="s">
        <v>125</v>
      </c>
      <c s="6" r="B35" t="n">
        <v>-7402</v>
      </c>
      <c s="6" r="D35" t="n">
        <v>44386</v>
      </c>
    </row>
    <row spans="1:4" r="36">
      <c s="4" r="A36" t="s">
        <v>126</v>
      </c>
      <c s="6" r="B36" t="n">
        <v>159180</v>
      </c>
      <c s="4" r="C36" t="s">
        <v>26</v>
      </c>
      <c s="6" r="D36" t="n">
        <v>96800</v>
      </c>
    </row>
    <row spans="1:4" r="37">
      <c s="4" r="A37" t="s">
        <v>127</v>
      </c>
      <c s="6" r="B37" t="n">
        <v>151778</v>
      </c>
      <c s="6" r="D37" t="n">
        <v>141186</v>
      </c>
    </row>
    <row spans="1:4" r="38">
      <c s="3" r="A38" t="s">
        <v>128</v>
      </c>
    </row>
    <row spans="1:4" r="39">
      <c s="4" r="A39" t="s">
        <v>129</v>
      </c>
      <c s="7" r="B39" t="n">
        <v>13124</v>
      </c>
      <c s="7" r="D39" t="n">
        <v>6870</v>
      </c>
    </row>
    <row spans="1:4" r="40">
      <c r="A40" t="n"/>
    </row>
    <row spans="1:4" r="41">
      <c s="4" r="A41" t="s">
        <v>26</v>
      </c>
      <c s="4" r="B41" t="s">
        <v>58</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Operations and S</vt:lpstr>
      <vt:lpstr>Net Income (Loss) per Share</vt:lpstr>
      <vt:lpstr>Collaborative Arrangements</vt:lpstr>
      <vt:lpstr>Available-for-Sale Securities a</vt:lpstr>
      <vt:lpstr>Capitalized Fees Paid to a Rela</vt:lpstr>
      <vt:lpstr>Stock-Based Compensation</vt:lpstr>
      <vt:lpstr>Long-Term Debt</vt:lpstr>
      <vt:lpstr>Shareholders' Deficit</vt:lpstr>
      <vt:lpstr>Commitments and Contingencies</vt:lpstr>
      <vt:lpstr>Income Taxes</vt:lpstr>
      <vt:lpstr>Description of Operations and18</vt:lpstr>
      <vt:lpstr>Net Income (Loss) per Share (Ta</vt:lpstr>
      <vt:lpstr>Collaborative Arrangements (Tab</vt:lpstr>
      <vt:lpstr>Available-for-Sale Securities21</vt:lpstr>
      <vt:lpstr>Capitalized Fees Paid to a Re22</vt:lpstr>
      <vt:lpstr>Stock-Based Compensation (Table</vt:lpstr>
      <vt:lpstr>Long-Term Debt (Tables)</vt:lpstr>
      <vt:lpstr>Description of Operations and25</vt:lpstr>
      <vt:lpstr>Net Income (Loss) per Share (De</vt:lpstr>
      <vt:lpstr>Collaborative Arrangements (Det</vt:lpstr>
      <vt:lpstr>Available-for-Sale Securities28</vt:lpstr>
      <vt:lpstr>Available-for-Sale Securities29</vt:lpstr>
      <vt:lpstr>Capitalized Fees Paid to a Re30</vt:lpstr>
      <vt:lpstr>Stock-Based Compensation (Detai</vt:lpstr>
      <vt:lpstr>Stock-Based Compensation (Det32</vt:lpstr>
      <vt:lpstr>Stock-Based Compensation (Det33</vt:lpstr>
      <vt:lpstr>Long-Term Debt (Details)</vt:lpstr>
      <vt:lpstr>Shareholders' Deficit (Details)</vt:lpstr>
      <vt:lpstr>Commitments and Contingencies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4:01Z</dcterms:created>
  <dcterms:modified xmlns:dcterms="http://purl.org/dc/terms/" xmlns:xsi="http://www.w3.org/2001/XMLSchema-instance" xsi:type="dcterms:W3CDTF">2016-05-05T16:04:01Z</dcterms:modified>
  <dc:title xmlns:dc="http://purl.org/dc/elements/1.1/">Untitled</dc:title>
  <dc:description xmlns:dc="http://purl.org/dc/elements/1.1/"/>
  <dc:subject xmlns:dc="http://purl.org/dc/elements/1.1/"/>
  <cp:keywords/>
  <cp:category/>
</cp:coreProperties>
</file>